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Measurement" sheetId="11" state="visible" r:id="rId11"/>
    <sheet xmlns:r="http://schemas.openxmlformats.org/officeDocument/2006/relationships" name="Property, Plant and Equipment" sheetId="12" state="visible" r:id="rId12"/>
    <sheet xmlns:r="http://schemas.openxmlformats.org/officeDocument/2006/relationships" name="Liability for Employees Right U" sheetId="13" state="visible" r:id="rId13"/>
    <sheet xmlns:r="http://schemas.openxmlformats.org/officeDocument/2006/relationships" name="Net Loss Per Share" sheetId="14" state="visible" r:id="rId14"/>
    <sheet xmlns:r="http://schemas.openxmlformats.org/officeDocument/2006/relationships" name="Commitments and Contingent Liab" sheetId="15" state="visible" r:id="rId15"/>
    <sheet xmlns:r="http://schemas.openxmlformats.org/officeDocument/2006/relationships" name="Equity" sheetId="16" state="visible" r:id="rId16"/>
    <sheet xmlns:r="http://schemas.openxmlformats.org/officeDocument/2006/relationships" name="Taxes on Income" sheetId="17" state="visible" r:id="rId17"/>
    <sheet xmlns:r="http://schemas.openxmlformats.org/officeDocument/2006/relationships" name="Supplementary Financial Stateme" sheetId="18" state="visible" r:id="rId18"/>
    <sheet xmlns:r="http://schemas.openxmlformats.org/officeDocument/2006/relationships" name="Disaggregated Revenue and Entit"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Fair Value Measurement (Tables)" sheetId="22" state="visible" r:id="rId22"/>
    <sheet xmlns:r="http://schemas.openxmlformats.org/officeDocument/2006/relationships" name="Property, Plant and Equipment (" sheetId="23" state="visible" r:id="rId23"/>
    <sheet xmlns:r="http://schemas.openxmlformats.org/officeDocument/2006/relationships" name="Net Loss Per Share (Tables)" sheetId="24" state="visible" r:id="rId24"/>
    <sheet xmlns:r="http://schemas.openxmlformats.org/officeDocument/2006/relationships" name="Commitments and Contingent Li_2" sheetId="25" state="visible" r:id="rId25"/>
    <sheet xmlns:r="http://schemas.openxmlformats.org/officeDocument/2006/relationships" name="Equity (Tables)" sheetId="26" state="visible" r:id="rId26"/>
    <sheet xmlns:r="http://schemas.openxmlformats.org/officeDocument/2006/relationships" name="Taxes on Income (Tables)" sheetId="27" state="visible" r:id="rId27"/>
    <sheet xmlns:r="http://schemas.openxmlformats.org/officeDocument/2006/relationships" name="Supplementary Financial State_2" sheetId="28" state="visible" r:id="rId28"/>
    <sheet xmlns:r="http://schemas.openxmlformats.org/officeDocument/2006/relationships" name="Disaggregated Revenue and Ent_2" sheetId="29" state="visible" r:id="rId29"/>
    <sheet xmlns:r="http://schemas.openxmlformats.org/officeDocument/2006/relationships" name="Significant Accounting Polici_3" sheetId="30" state="visible" r:id="rId30"/>
    <sheet xmlns:r="http://schemas.openxmlformats.org/officeDocument/2006/relationships" name="Fair Value Measurement (Details" sheetId="31" state="visible" r:id="rId31"/>
    <sheet xmlns:r="http://schemas.openxmlformats.org/officeDocument/2006/relationships" name="Fair Value Measurement - Schedu" sheetId="32" state="visible" r:id="rId32"/>
    <sheet xmlns:r="http://schemas.openxmlformats.org/officeDocument/2006/relationships" name="Property, Plant and Equipment_2" sheetId="33" state="visible" r:id="rId33"/>
    <sheet xmlns:r="http://schemas.openxmlformats.org/officeDocument/2006/relationships" name="Property, Plant and Equipment -" sheetId="34" state="visible" r:id="rId34"/>
    <sheet xmlns:r="http://schemas.openxmlformats.org/officeDocument/2006/relationships" name="Liability for Employees Right_2" sheetId="35" state="visible" r:id="rId35"/>
    <sheet xmlns:r="http://schemas.openxmlformats.org/officeDocument/2006/relationships" name="Net Loss Per Share (Details Nar" sheetId="36" state="visible" r:id="rId36"/>
    <sheet xmlns:r="http://schemas.openxmlformats.org/officeDocument/2006/relationships" name="Net Loss Per Share - Schedule o" sheetId="37" state="visible" r:id="rId37"/>
    <sheet xmlns:r="http://schemas.openxmlformats.org/officeDocument/2006/relationships" name="Commitments and Contingent Li_3" sheetId="38" state="visible" r:id="rId38"/>
    <sheet xmlns:r="http://schemas.openxmlformats.org/officeDocument/2006/relationships" name="Commitments and Contingent Li_4" sheetId="39" state="visible" r:id="rId39"/>
    <sheet xmlns:r="http://schemas.openxmlformats.org/officeDocument/2006/relationships" name="Commitments and Contingent Li_5" sheetId="40" state="visible" r:id="rId40"/>
    <sheet xmlns:r="http://schemas.openxmlformats.org/officeDocument/2006/relationships" name="Commitments and Contingent Li_6" sheetId="41" state="visible" r:id="rId41"/>
    <sheet xmlns:r="http://schemas.openxmlformats.org/officeDocument/2006/relationships" name="Commitments and Contingent Li_7" sheetId="42" state="visible" r:id="rId42"/>
    <sheet xmlns:r="http://schemas.openxmlformats.org/officeDocument/2006/relationships" name="Equity (Details Narrative)" sheetId="43" state="visible" r:id="rId43"/>
    <sheet xmlns:r="http://schemas.openxmlformats.org/officeDocument/2006/relationships" name="Equity - Schedule of Convertibl" sheetId="44" state="visible" r:id="rId44"/>
    <sheet xmlns:r="http://schemas.openxmlformats.org/officeDocument/2006/relationships" name="Equity - Schedule of Converti_2" sheetId="45" state="visible" r:id="rId45"/>
    <sheet xmlns:r="http://schemas.openxmlformats.org/officeDocument/2006/relationships" name="Equity - Schedule of Issuance o" sheetId="46" state="visible" r:id="rId46"/>
    <sheet xmlns:r="http://schemas.openxmlformats.org/officeDocument/2006/relationships" name="Equity - Schedule of Stock Opti" sheetId="47" state="visible" r:id="rId47"/>
    <sheet xmlns:r="http://schemas.openxmlformats.org/officeDocument/2006/relationships" name="Equity - Schedule of Informatio" sheetId="48" state="visible" r:id="rId48"/>
    <sheet xmlns:r="http://schemas.openxmlformats.org/officeDocument/2006/relationships" name="Equity - Schedule of Warrants a" sheetId="49" state="visible" r:id="rId49"/>
    <sheet xmlns:r="http://schemas.openxmlformats.org/officeDocument/2006/relationships" name="Equity - Schedule of Allocation" sheetId="50" state="visible" r:id="rId50"/>
    <sheet xmlns:r="http://schemas.openxmlformats.org/officeDocument/2006/relationships" name="Taxes on Income (Details Narrat" sheetId="51" state="visible" r:id="rId51"/>
    <sheet xmlns:r="http://schemas.openxmlformats.org/officeDocument/2006/relationships" name="Taxes on Income - Schedule of C" sheetId="52" state="visible" r:id="rId52"/>
    <sheet xmlns:r="http://schemas.openxmlformats.org/officeDocument/2006/relationships" name="Taxes on Income - Schedule of_2" sheetId="53" state="visible" r:id="rId53"/>
    <sheet xmlns:r="http://schemas.openxmlformats.org/officeDocument/2006/relationships" name="Taxes on Income - Schedule of R" sheetId="54" state="visible" r:id="rId54"/>
    <sheet xmlns:r="http://schemas.openxmlformats.org/officeDocument/2006/relationships" name="Taxes on Income - Schedule of O" sheetId="55" state="visible" r:id="rId55"/>
    <sheet xmlns:r="http://schemas.openxmlformats.org/officeDocument/2006/relationships" name="Taxes on Income - Schedule of D" sheetId="56" state="visible" r:id="rId56"/>
    <sheet xmlns:r="http://schemas.openxmlformats.org/officeDocument/2006/relationships" name="Supplementary Financial State_3" sheetId="57" state="visible" r:id="rId57"/>
    <sheet xmlns:r="http://schemas.openxmlformats.org/officeDocument/2006/relationships" name="Supplementary Financial State_4" sheetId="58" state="visible" r:id="rId58"/>
    <sheet xmlns:r="http://schemas.openxmlformats.org/officeDocument/2006/relationships" name="Supplementary Financial State_5" sheetId="59" state="visible" r:id="rId59"/>
    <sheet xmlns:r="http://schemas.openxmlformats.org/officeDocument/2006/relationships" name="Disaggregated Revenue and Ent_3" sheetId="60" state="visible" r:id="rId60"/>
    <sheet xmlns:r="http://schemas.openxmlformats.org/officeDocument/2006/relationships" name="Disaggregated Revenue and Ent_4" sheetId="61" state="visible" r:id="rId61"/>
    <sheet xmlns:r="http://schemas.openxmlformats.org/officeDocument/2006/relationships" name="Disaggregated Revenue and Ent_5" sheetId="62" state="visible" r:id="rId62"/>
    <sheet xmlns:r="http://schemas.openxmlformats.org/officeDocument/2006/relationships" name="Subsequent Events (Details Narr" sheetId="63" state="visible" r:id="rId63"/>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9</t>
  </si>
  <si>
    <t>Mar. 09, 2020</t>
  </si>
  <si>
    <t>Jun. 30, 2019</t>
  </si>
  <si>
    <t>Document And Entity Information</t>
  </si>
  <si>
    <t>Entity Registrant Name</t>
  </si>
  <si>
    <t>InspireMD, Inc.</t>
  </si>
  <si>
    <t>Entity Central Index Key</t>
  </si>
  <si>
    <t>000143360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t>
  </si>
  <si>
    <t>Trade, net</t>
  </si>
  <si>
    <t>Other</t>
  </si>
  <si>
    <t>Prepaid expenses</t>
  </si>
  <si>
    <t>Inventory</t>
  </si>
  <si>
    <t>TOTAL CURRENT ASSETS</t>
  </si>
  <si>
    <t>NON-CURRENT ASSETS:</t>
  </si>
  <si>
    <t>Property, plant and equipment, net</t>
  </si>
  <si>
    <t>Operating lease right of use assets</t>
  </si>
  <si>
    <t xml:space="preserve"> </t>
  </si>
  <si>
    <t>Fund in respect of employee rights upon retirement</t>
  </si>
  <si>
    <t>TOTAL NON-CURRENT ASSETS</t>
  </si>
  <si>
    <t>TOTAL ASSETS</t>
  </si>
  <si>
    <t>Accounts payable and accruals:</t>
  </si>
  <si>
    <t>Trade</t>
  </si>
  <si>
    <t>Contract liability</t>
  </si>
  <si>
    <t>TOTAL CURRENT LIABILITIES</t>
  </si>
  <si>
    <t>LONG-TERM LIABILITIES:</t>
  </si>
  <si>
    <t>Operating lease liabilities</t>
  </si>
  <si>
    <t>Liability for employee rights upon retirement</t>
  </si>
  <si>
    <t>TOTAL LONG-TERM LIABILITIES</t>
  </si>
  <si>
    <t>COMMITMENTS AND CONTINGENT LIABILITIES (Note 7)</t>
  </si>
  <si>
    <t>TOTAL LIABILITIES</t>
  </si>
  <si>
    <t>EQUITY:</t>
  </si>
  <si>
    <t>Common stock, par value $0.0001 per share; 150,000,000 shares authorized at December 31, 2019 and 2018; 3,916,134 and 768,615 shares issued and outstanding at December 31, 2019 and 2018, respectively</t>
  </si>
  <si>
    <t>Additional paid-in capital</t>
  </si>
  <si>
    <t>Accumulated deficit</t>
  </si>
  <si>
    <t>Total equity</t>
  </si>
  <si>
    <t>Total liabilities and equity</t>
  </si>
  <si>
    <t>Series B Preferred Stock [Member]</t>
  </si>
  <si>
    <t>Preferred stock, value</t>
  </si>
  <si>
    <t>Series C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come Statement [Abstract]</t>
  </si>
  <si>
    <t>REVENUES</t>
  </si>
  <si>
    <t>COST OF REVENUES</t>
  </si>
  <si>
    <t>GROSS PROFIT</t>
  </si>
  <si>
    <t>OPERATING EXPENSES:</t>
  </si>
  <si>
    <t>Research and development</t>
  </si>
  <si>
    <t>Selling and marketing</t>
  </si>
  <si>
    <t>General and administrative</t>
  </si>
  <si>
    <t>Total operating expenses</t>
  </si>
  <si>
    <t>LOSS FROM OPERATIONS</t>
  </si>
  <si>
    <t>FINANCIAL EXPENSES, net:</t>
  </si>
  <si>
    <t>Interest expenses</t>
  </si>
  <si>
    <t>Other financial expenses (income)</t>
  </si>
  <si>
    <t>Total financial expenses (income)</t>
  </si>
  <si>
    <t>LOSS BEFORE TAX EXPENSES</t>
  </si>
  <si>
    <t>TAX EXPENSES</t>
  </si>
  <si>
    <t>NET LOSS</t>
  </si>
  <si>
    <t>NET LOSS PER SHARE - basic and diluted</t>
  </si>
  <si>
    <t>WEIGHTED AVERAGE NUMBER OF ORDINARY SHARES USED IN COMPUTING NET LOSS PER SHARE - basic and diluted</t>
  </si>
  <si>
    <t>Consolidated Statements of Changes in Equity - USD ($) $ in Thousands</t>
  </si>
  <si>
    <t>Common Stock [Member]</t>
  </si>
  <si>
    <t>Series B Convertible Preferred Stock [Member]</t>
  </si>
  <si>
    <t>Series C Convertible Preferred Stock [Member]</t>
  </si>
  <si>
    <t>Series D Preferred Stock [Member]</t>
  </si>
  <si>
    <t>Additional Paid-in Capital [Member]</t>
  </si>
  <si>
    <t>Accumulated Deficit [Member]</t>
  </si>
  <si>
    <t>Total</t>
  </si>
  <si>
    <t>Balance at Dec. 31, 2017</t>
  </si>
  <si>
    <t>[1]</t>
  </si>
  <si>
    <t>Balance, shares at Dec. 31, 2017</t>
  </si>
  <si>
    <t>Net loss</t>
  </si>
  <si>
    <t>Issuance of common shares, warrants, Pre-funded warrants and exercise of pre-funded warrants, net of issuance costs</t>
  </si>
  <si>
    <t>Issuance of common shares, warrants, Pre-funded warrants and exercise of pre-funded warrants, net of issuance costs, shares</t>
  </si>
  <si>
    <t>Redemption of Series D Preferred Stock</t>
  </si>
  <si>
    <t>Redemption of Series D Preferred Stock, shares</t>
  </si>
  <si>
    <t>Conversion of Series B Convertible Preferred Stock to common shares</t>
  </si>
  <si>
    <t>Conversion of Series B Convertible Preferred Stock to common shares, shares</t>
  </si>
  <si>
    <t>Classification of Series C Convertible Preferred Stock</t>
  </si>
  <si>
    <t>Classification of Series C Convertible Preferred Stock, shares</t>
  </si>
  <si>
    <t>Conversion of Series C Convertible Preferred Stock to common shares</t>
  </si>
  <si>
    <t>Conversion of Series C Convertible Preferred Stock to common shares, shares</t>
  </si>
  <si>
    <t>Exercise of Unit Purchase Option</t>
  </si>
  <si>
    <t>Exercise of Unit Purchase Option, shares</t>
  </si>
  <si>
    <t>Accretion of redeemable preferred shares</t>
  </si>
  <si>
    <t>Share-based compensation related to restricted stock and stock options award, net of forfeitures of shares</t>
  </si>
  <si>
    <t>Share-based compensation related to restricted stock and stock options award, net of forfeitures of shares, shares</t>
  </si>
  <si>
    <t>Balance at Dec. 31, 2018</t>
  </si>
  <si>
    <t>Balance, shares at Dec. 31, 2018</t>
  </si>
  <si>
    <t>Balance at Dec. 31, 2019</t>
  </si>
  <si>
    <t>Balance, shares at Dec. 31, 2019</t>
  </si>
  <si>
    <t>Represents an amount less than $1 thousand</t>
  </si>
  <si>
    <t>Consolidated Statements of Changes in Equity (Parenthetical) - USD ($) $ in Thousands</t>
  </si>
  <si>
    <t>Statement of Stockholders' Equity [Abstract]</t>
  </si>
  <si>
    <t>Issuance costs</t>
  </si>
  <si>
    <t>Restricted stock award, shares</t>
  </si>
  <si>
    <t>Represents equity value, description</t>
  </si>
  <si>
    <t>Represents an amount less than $1</t>
  </si>
  <si>
    <t>Consolidated Statements of Cash Flows - USD ($) $ in Thousands</t>
  </si>
  <si>
    <t>CASH FLOWS FROM OPERATING ACTIVITIES:</t>
  </si>
  <si>
    <t>Adjustments required to reconcile net loss to net cash used in operating activities:</t>
  </si>
  <si>
    <t>Depreciation and amortization</t>
  </si>
  <si>
    <t>Change in liability for employees rights upon retirement</t>
  </si>
  <si>
    <t>Non cash financial expense (income)</t>
  </si>
  <si>
    <t>Net change in operating lease assets and liabilities</t>
  </si>
  <si>
    <t>Share-based compensation expenses</t>
  </si>
  <si>
    <t>Loss (gains) on amounts funded in respect of employee rights upon retirement, net</t>
  </si>
  <si>
    <t>Changes in operating asset and liability items:</t>
  </si>
  <si>
    <t>Increase in prepaid expenses</t>
  </si>
  <si>
    <t>Increase in trade receivables</t>
  </si>
  <si>
    <t>Decrease (increase) in other receivables</t>
  </si>
  <si>
    <t>Increase in inventory</t>
  </si>
  <si>
    <t>(Decrease) increase in trade payables</t>
  </si>
  <si>
    <t>(Decrease) increase in other payables and contract liability</t>
  </si>
  <si>
    <t>Net cash used in operating activities</t>
  </si>
  <si>
    <t>CASH FLOWS FROM INVESTING ACTIVITIES:</t>
  </si>
  <si>
    <t>Purchase of property, plant and equipment</t>
  </si>
  <si>
    <t>Amounts funded (withdrawn) in respect of employee rights upon retirement, net</t>
  </si>
  <si>
    <t>Net cash used in investing activities</t>
  </si>
  <si>
    <t>CASH FLOWS FROM FINANCING ACTIVITIES:</t>
  </si>
  <si>
    <t>Proceeds from issuance of shares and warrants and exercise of Pre-Funded Warrants and unit purchase option, net of $1,177 and $2,206 issuance costs, respectively</t>
  </si>
  <si>
    <t>Redemption of series C and D preferred stock</t>
  </si>
  <si>
    <t>Net cash provided by financing activities</t>
  </si>
  <si>
    <t>EFFECT OF EXCHANGE RATE CHANGES ON CASH AND CASH EQUIVALENTS</t>
  </si>
  <si>
    <t>INCREASE (DECREASE) IN CASH AND CASH EQUIVALENTS</t>
  </si>
  <si>
    <t>BALANCE OF CASH AND CASH EQUIVALENTS AT BEGINNING OF YEAR</t>
  </si>
  <si>
    <t>BALANCE OF CASH AND CASH EQUIVALENTS AT END OF YEAR</t>
  </si>
  <si>
    <t>SUPPLEMENTAL DISCLOSURES OF CASH FLOW INFORMATION:</t>
  </si>
  <si>
    <t>Income taxes</t>
  </si>
  <si>
    <t>Interest paid</t>
  </si>
  <si>
    <t>SUPPLEMENTAL DISCLOSURES OF NON-CASH FINANCING ACTIVITIES:</t>
  </si>
  <si>
    <t>Classification of Redemption Obligation of Preferred Shares to Mezzanine and Embedded Derivative, see Note 8a</t>
  </si>
  <si>
    <t>Acquisition of right-of-use assets by means of lease liabilities</t>
  </si>
  <si>
    <t>Consolidated Statements of Cash Flows (Parenthetical) - USD ($) $ in Thousands</t>
  </si>
  <si>
    <t>Statement of Cash Flows [Abstract]</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coronary product combining MicroNet and a bare-metal stent (MGuard Prime™ EPS) is marketed for use in patients with acute coronary syndromes, notably acute myocardial infarction (heart attack) and saphenous vein graft coronary interventions (bypass surgery).
The Company markets its products through distributors in international markets, mainly in Europe.
b. Liquidity
The Company has an accumulated deficit as of December 31, 2019, as well as a history of net losses and negative operating cash flows in recent years. The Company expects to continue incurring losses and negative cash flows from operations until its products (primarily CGuard™ EPS) reach commercial profitability. As a result of these expected losses and negative cash flows from operations, along with the Company’s current cash position, the Company has sufficient resources to fund operations until the end of May 2020.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Accounting Policies [Abstract]</t>
  </si>
  <si>
    <t>NOTE 2 - SIGNIFICANT ACCOUNTING POLICIES
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classification and fair value of financial instruments, assessing the likelihood of exercise of options to extend the lease term and legal contingencies.
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c. Principles of consolidation
The consolidated financial statements include the accounts of the Company and of its subsidiaries. Intercompany transactions and balances have been eliminated upon consolidation.
d. Cash and cash equivalents
The Company considers all highly liquid investments, which include short-term bank deposits (up to three months from date of deposit), that are not restricted as to withdrawal or use, to be cash equivalents.
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g. Lease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We adopted the new standard on January 1, 2019 using the modified retrospective transition method and we did not restate comparative periods. The new standard provides a number of optional practical expedients in transition. We have elected the ‘package of practical expedients’, which permit it not to reassess under the new standard its prior conclusions about lease identification, lease classification and initial direct costs for leases entered into prior to adoption of Topic 842.
Additionally, the Company did not separate lease and non-lease components for all of our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we will continue to recognize the lease payments for those leases in profit or loss on a straight-line basis over the lease term.
The new standard had a material effect on the Company’s financial statements. The most significant effects of adoption relate to (1) the recognition of new operating lease ROU assets and operating lease liabilities on its balance sheet for real estate operating leases; and (2) providing significant new disclosures about its leasing activities.
Upon adoption, we recognized additional operating lease liabilities, of approximately $1.2 million based on the present value of the remaining lease payments under current leasing standards for existing operating leases. The Company also recognized corresponding ROU assets of approximately $1.2 million. Lease terms may include options to extend or terminate the lease when the Company is reasonably certain that the option will be exercised. Lease expense is recognized on a straight-line basis over the lease term. Our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See Note 7.
h.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i.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
j.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1.
The Company recognizes revenue net of value added tax (VAT).
k. Research and development costs
Research and development costs are charged to the statement of operations as incurred.
l.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
m.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n.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
o. Advertising
Costs related to advertising and promotion of products are charged to sales and marketing expense as incurred. Advertising expenses were approximately $262,000 and $157,000 for the years ended December 31, 2019 and 2018, respectively.
p. Net loss per share
Basic and diluted net loss per share is computed
by dividing the net loss for the period attributable to common stock (after adding the extinguishment and accretion of Series D
and Series C Convertible Preferred shares in 2018) by the weighted average number of shares of common stock outstanding during
the period, including 151,884 and 21,632 weighted average shares of common stock issuable to holders of Series B Convertible Preferred
Stock (since they are convertible based on passage of time) and 72,493 and 15,885 weighted average shares of common stock issuable
to holders of unexercised Pre-Funded Warrants for the years ended December 31, 2019 and 2018, respectively. The calculation of diluted net loss per share
excludes potential share issuances of common stock upon the exercise of share options, warrants, restricted stocks, restricted
stock units, preferred stock and placement agent unit as their effect is anti-dilutive.
q. Segment reporting
The Company has one operating and reportable segment.
r.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si>
  <si>
    <t>Fair Value Measurement</t>
  </si>
  <si>
    <t>Fair Value Disclosures [Abstract]</t>
  </si>
  <si>
    <t>NOTE 3 - FAIR VALUE MEASURMENT The following tables summarize the
activity for those financial liabilities where fair value measurements are estimated utilizing Level 3 inputs:
Derivative Liability
($ in thousands)
Balance as of January 1, 2018 $ -
Classification of Redemption Obligation of 620
Conversion of Series C Convertible Preferred Stock (182 )
Revaluation of embedded derivative- financial (438 )
Balance as of December 31, 2018 $ - Level 3 liabilities include Derivative
Liability related to the Company Series C Convertible Preferred Stock, as described in Note 8. The Company values the Level 3 Derivative
Liability using multi-period Binomial model, whose inputs include probability of completing fund raising and the related fund raise
amounts, volatility of stock prices, stock prices, term to extinguish the Series C Convertible Preferred shares held by the Series
D investor (see defined in Note 8). In calculating the fair value of
Derivative Liability related to the Series C Convertible Preferred Stock, the Company used the following assumptions: stock price
of $4.20 for the transaction date, and Volatility of 140.95% -166.60% for the transaction date.</t>
  </si>
  <si>
    <t>Property, Plant and Equipment</t>
  </si>
  <si>
    <t>Property, Plant and Equipment [Abstract]</t>
  </si>
  <si>
    <t>NOTE 4 - PROPERTY, PLANT AND EQUIPMENT
a. Composition of assets, grouped by major classifications, is as follows:
December 31,
2019 2018
($ in thousands)
Cost:
Computer equipment $ 287 $ 241
Office furniture and equipment 95 73
Machinery and equipment 1,414 1,262
Leasehold improvements 206 144
2,002 1,720
Less - accumulated depreciation and amortization (1,455 ) (1,299 )
Net carrying amount $ 547 $ 421
b. Depreciation and amortization expenses totaled approximately $158,000 and $139,000 for the years ended December 31, 2019 and 2018, respectively.</t>
  </si>
  <si>
    <t>Liability for Employees Right Upon Retirement</t>
  </si>
  <si>
    <t>Retirement Benefits [Abstract]</t>
  </si>
  <si>
    <t>NOTE 5 - LIABILITY FOR EMPLOYEES RIGHT UPON
RETIREMENT Israeli labor law generally requires
payment of severance pay upon dismissal of an employee or upon termination of employment in certain other circumstances. Pursuant to section 14 of the Israeli
Severance Compensation Act, 1963, some of the Company’s employees are entitled to have monthly deposits, at a rate of 8.33%
of their monthly salary, made in their name with insurance companies. Payments in accordance with section 14 relieve the Company
from any future severance payments to these employees. The severance pay liability of the
Company for the rest of its Israeli employees, which reflects the undiscounted amount of the liability, is based upon the number
of years of service and the latest monthly salary. The severance pay liability is partly covered by insurance policies and by regular
deposits with recognized severance payment funds. The Company may only withdraw funds previously deposited for savings in connection
with the payment of severance. The severance pay expenses were approximately $197,000 and $186,000 for the years ended December
31, 2019 and 2018, respectively. Defined contribution plan expenses
were approximately $294,000 and $244,000 for the years ended December 31, 2019 and 2018, respectively. The Company expects contribution
plan expenses in 2020 to be approximately $297,000.</t>
  </si>
  <si>
    <t>Net Loss Per Share</t>
  </si>
  <si>
    <t>Earnings Per Share [Abstract]</t>
  </si>
  <si>
    <t>NOTE 6 - NET LOSS PER SHARE: Set forth below is data taken into
account in the computation of loss per share:
December 31,
2019 2018
($ in thousands expect
Net Loss $ (10,040 ) $ (7,240 )
Adjustments due to extinguishment and accretion of series D and series C preferred shares (456 )
Adjusted Loss $ (10,040 ) $ (7,696 )
Weighted average of Ordinary Shares and Pre-Funded
Warrants outstanding during the period 2,089,964 461,539
Basic and diluted loss per share (dollars) $ (4.80 ) $ (16.67 ) The total number of shares of common
stock related to outstanding options, warrants, restricted stock, restricted stock units, Series C Convertible Preferred Stock,
Series D Convertible Preferred Stock and placement agent units excluded from the calculations of diluted loss per share were 4,707,230
and 880,913 for the years ended December 31, 2019 and 2018, respectively.</t>
  </si>
  <si>
    <t>Commitments and Contingent Liabilities</t>
  </si>
  <si>
    <t>Commitments and Contingencies Disclosure [Abstract]</t>
  </si>
  <si>
    <t>NOTE 7 - COMMITMENTS AND CONTINGENT LIABILITIES
a. Lease Agreements
1) The Company’s Israeli subsidiary has a lease agreement for a facility in Israel, which expires on December 31, 2020 with an option to extend the agreement for two additional years until December 31, 2022 under the terms stipulated in the agreement (the Option Period). The Option Period was taken in consideration when calculating the operating lease right of use assets and liabilities since it is reasonably certain that the company will exercise the option.
2) The Company leases its motor vehicles under operating lease agreements.
3) Operating lease cost for the year ended December 31, 2019 was comprised of the following:
Twelve months ended December 31
2019
($ in thousands)
Operating lease expense 358
Short-term lease expense 8
Variable lease expense -
366 Supplemental information related
to leases are as follows:
December 31
2019
($ in thousands)
Operating lease right-of-use assets 937
Current Operating lease liabilities (362 )
Non-current operating lease liabilities (653 ) Other information:
Operating cash flows from operating leases (cash paid in thousands) (366 )
Weighted Average Remaining Lease Term 1.33
Weighted Average Discount Rate 9.07 % Maturities of lease liabilities
are as follows:
Amount
($ in thousands)
2020 388
2021 389
2022 360
Total lease payments 1,137
Less imputed interest (122 )
Total 1,015
4) ASC 840 Disclosures The Company elected the modified
retrospective transition method and included the following tables previously disclosed. Future contractual obligations under
the abovementioned operating lease agreements (not including the extension option) as of December 31, 2018 are as follows:
Amount
U.S. dollars in thousands
2019 337
2020 357
2021 26
Total 720
b. Litigation: In July 2019, a former distributor
filed a suit seeking damages from the Company’s subsidiary for pre-paid goods subject to the voluntary field action (from
April 2014) amounting to €1,830,000 (which is approximately $2.0 million), or alternatively €1,024,000 (which is approximately
$1.1 million). After considering the views of its legal counsel as well as other factors, the Company’s management believes
that there is a reasonably possible likelihood of a loss from any related future proceedings would range from a minimal amount
up to €1,830,000. In July 2016, a service provider filed
a suit seeking damages from the Company’s subsidiary amounting to $1,967,822. The Company’s subsidiary and the plaintiff
have entered into a confidential settlement agreement in the amount of $600,000, and on April 24, 2019, the parties filed a stipulation
of dismissal, dismissing all claims in this action. On April 25, 2019, the court denied as moot all pending motions. The related
increase in provision of $354,000 was recorded to “Research and development expense” within the Consolidated Statements
of Operations for the year ended December 31, 2019.</t>
  </si>
  <si>
    <t>Equity</t>
  </si>
  <si>
    <t>Equity [Abstract]</t>
  </si>
  <si>
    <t>NOTE 8 - EQUITY
a. Share capital The Company’s common stock are
listed on the NYSE American. On February 7, 2018, the Company filed
with the Secretary of State of Delaware a Certificate of Amendment to the Company’s Amended and Restated Certificate of Incorporation
to effect a one-for-thirty-five reverse stock split of its common stock, par value $0.0001 per share, effective as of February
7, 2018, which decreased the number of issued and outstanding shares of common stock and restricted stock as of December 31, 2017
from 1.5 million shares to 30 thousand shares (adjusted to 2019 Reverse Split). On March 27, 2019, the Company filed
with the Secretary of State of Delaware a Certificate of Amendment to the Company’s Amended and Restated Certificate of Incorporation
to effect a one-for-fifty reverse stock split of its common stock, par value $0.0001 per share, effective as of March 29, 2019,
which decreased the number of issued and outstanding shares of common stock and restricted stock as of December 31, 2018 from 38.4
million shares to 769 thousand shares. All related share and per share data
have been retroactively applied to the financial statements and their related notes for all periods presented. Status of Share Capital as of December
31, 2019 During 2018, the Company made multiple
transactions related to the capital structure. Following either redemption or conversion of the company’s preferred stock,
as of December 31, 2019, the Company has 17,303 shares of Series B Convertible Preferred Stock outstanding (convertible into 555,138
shares of common stock) out of 442,424 shares originally issued, 34,370 shares of Series C Convertible Preferred Stock outstanding
(convertible into 122,204 shares of common stock) out of 1,069,822 shares originally issued and no Series D Convertible Preferred
Stock outstanding. The respective certificate of designation for our Series B Convertible Preferred Stock and Series C Convertible
Preferred Stock contains a full ratchet anti-dilution price protection to be triggered upon issuance of equity or equity-linked
securities at an effective common stock purchase price of less than the conversion price in effect, so the number of shares of
common stock issuable upon conversion of the Series B or C Convertible Preferred Stock could increase if another equity financing
is completed at a price lower than the current conversion price of $1.80 per share. Series D Convertible Preferred Stock
and amendments to existing preferred stock through December 31, 2017 in connection with the Series D Private Placement On December 1, 2017, as part of a planned
recapitalization, the Company sold shares of Series D Convertible Preferred Stock (“Series D Preferred Stock”) to an
institutional investor (“Series D Investor”) in a private placement pursuant to a securities purchase agreement (the
“SPA”), dated November 28, 2017, for aggregate gross proceeds of $750,000. The SPA contained a “most favored
nation” provision, which provided that, until the Company consummates a “Qualified Offering”, in the event the
Company undertakes, or enter into any agreement to undertake, the issuance and sale of common stock and/or common stock equivalents
to third party investors for cash (a “Subsequent Financing”), the Series D Investor may elect, in its sole discretion,
to exchange all or some of the Series D Preferred Stock then held by such investor for any securities or units issued in such Subsequent
Financing on a $1.00 per stated value for $1.00 new subscription amount basis (the “Series D Exchange Right”). The
surrender of Series D Preferred Stock was to be in lieu of any cash subscription amount required for the participation in such
Subsequent Financing. The Series D Investor also had the option to exchange their Series D Preferred Stock into the securities
issued in a Qualified Offering upon consummation of a Qualified Offering on a $1.00 per stated value for $1.00 new subscription
amount basis. The Company also agreed to use 12.5%
of the proceeds from any subsequent offering of the Company’s securities to redeem the outstanding shares of Series B Convertible
Preferred Stock owned by the Series D Investor until such time that the Company has redeemed, in the aggregate, at least $1 million
of Series B Convertible Preferred Stock, up to $1.5 million of stated value of Series B Convertible Preferred Stock (“Redemption
Obligation of Series B”). In addition, in accordance with the
original SPA, the certificate of designation for the Series B Convertible Preferred Stock was amended in December 2017 to provide
for an automatic exchange of each share of Series B Convertible Preferred Stock upon the consummation of a Qualified Offering subject
to the beneficial ownership limitation. Furthermore, the original SPA provided
that, upon the consummation of a Qualified Offering, the shares of Series C Convertible Preferred Stock owned by the Series D Investor
would be automatically exchanged into the securities sold by the Company in a Qualified Offering upon the terms set forth in the
Agreement. However, under the rules of the NYSE American, the Company was required to obtain shareholder approval for the exchange
by such purchaser of any securities in the Qualified Offering that represent 20% or more of the Company’s total shares of
common stock outstanding immediately prior to such offering. As of the date of the SPA, the Company
analyzed the classification of the Redemption Obligation of Series B of the Company regarding the Series B Convertible Preferred
Stock as agreed upon in the SPA. Based on ASC 480-10-S99 the Company determined that, as of the date of the SPA, since the Redemption
Obligation of Series B was outside of its control, the Series B Convertible Preferred Stock was considered as contingently redeemable
upon the occurrence of an event that is outside of its control and should be classified as a mezzanine equity. The Company determined
that, as of the date of the SPA, Subsequent Financing and the related payment of Redemption Obligation of Series B was considered
to be outside of the Company’s control. Accordingly, as of the date of the SPA, the redemption amount net of the embedded
derivative (as described below), which amounts to $934,000, was classified as “Redeemable Preferred Shares” in the
Consolidated Balance Sheet. In addition, as of the date of the
SPA, the Company analyzed whether the conversion feature embedded in the shares of the Series B Convertible Preferred Stock subject
to the Redemption Obligation of Series B should be bifurcated. As certain shares of the Series B Convertible Preferred Stock was
contingently redeemable as of the date of the SPA, the host contract was determined to be akin to debt, and the other criteria
under ASC 815-15-25-1 were met, an embedded derivative was separated from the host contract and accounted for as a derivative instrument
pursuant to Subtopic 815-10. As of the date of the SPA, the embedded derivative was valued at $66,000. Placement Agent Unit Purchase Option
Exercise and Series B Convertible Preferred Stock Conversion During January and February 2018, the
placement agent from the public offering that closed in July 2016 exercised its unit purchase option to purchase 13,508 units and
received 13,508 shares of Series B Preferred Stock and Series A warrants to purchase 31 shares of common stock. The placement agent
subsequently converted its Series B Preferred Stock and received an aggregate of 2,229 shares of common stock. We received an aggregate
of $557,205 from the placement agent for the exercise of the unit purchase option. Series D Amendments and 2018 Equity
Offerings On February 21, 2018, the SPA was amended
(“February 2018 SPA amendment”) to require the Company (i) to use 15% of the proceeds from any subsequent offering
of the Company’s securities that is not a Qualified Offering to redeem the outstanding shares of the Series C Convertible
Preferred Stock held by the Series D Investor at a per share purchase price equal to the stated value of the Series C Convertible
Preferred Stock, and (ii) upon closing of any subsequent offering that is a Qualified Offering, to exchange all remaining outstanding
shares of Series C Convertible Preferred Stock held by the Series D Investor for any securities issued in such Qualified Offering
on a $1.00 per stated value for $1.00 new subscription amount basis (subject to the beneficial ownership limitation set forth in
the certificate of designation for the Series C Convertible Preferred Stock). The February 2018 SPA amendment provided that in
the event that the Company fails, or is unable, to issue securities issued in the Qualified Offering to the Series D Investor in
exchange for such investor’s remaining Series C Convertible Preferred Stock due to limitations mandated by the NYSE American,
the Securities and Exchange Commission, or for any other reason, the Company would be required to offer to purchase from such investor
those shares of Series C Convertible Preferred Stock not exchanged for the securities sold in the Qualified Offering at a per share
purchase price equal to the stated value of Series C Convertible Preferred Stock. This requirement to purchase from the Series
D Investor those shares of Series C Convertible Preferred Stock not exchanged for the securities sold in the Qualified Offering
at a per share purchase price equal to the stated value of Series C Convertible Preferred Stock in case of a Qualified Offering,
and the requirement to use 15% of the proceeds from any subsequent offering of the Company’s securities that is not a Qualified
Offering to redeem the outstanding shares of the Series C Convertible Preferred Stock held by the Series D Investor at a per share
purchase price equal to the stated value of the Series C Convertible Preferred Stock are referred to as “Redemption Obligation
of Series C.” For accounting purposes, as of the
effective date of the February 2018 SPA amendment, the Company analyzed the classification of the Series C Convertible Preferred
Stock in light of the Redemption Obligation of Series C regarding such preferred stock held by the Series D Investor, as agreed
upon in the February 2018 SPA amendment. Based on ASC 480-10-S99 the Company determined that since the Redemption Obligation of
Series C may occur upon contingent events, such as subsequent financing transactions not meeting the threshold for a Qualified
Offering, that are not solely within the Company’s control, as of the effective date of the February 2018 SPA amendment the
Series C Convertible Preferred Stock was considered as contingently redeemable and should be classified outside of permanent equity,
within mezzanine equity. In addition, as of the effective date
of the February 2018 SPA amendment, the Company analyzed whether the conversion feature embedded in the shares of the Series C
Convertible Preferred Stock subject to the Redemption Obligation of Series C should be bifurcated. As certain shares of the Series
C Convertible Preferred Stock were contingently redeemable, as of the effective date of the February 2018 SPA amendment, the host
contract was determined to be akin to debt, and the conversion feature not clearly and closely to the debt host given the anti-dilution
protection included in the terms of these Series C Convertible Preferred Stock. Consequently, an embedded derivative was separated
from the host contract and accounted for as a derivative instrument pursuant to Subtopic 815-10. As of the effective date of the February
2018 SPA amendment, the Company classified an amount of $3,200,000 from permanent equity to “Redeemable Preferred Shares”
and “Derivative Liability” in an amount of $2,580,000 and $620,000, respectively. The Company values Level 3 derivative
liability using an internally developed valuation model, whose inputs include potential equity transactions probability of completing
successful fund raising during the relevant period and stock prices. On February 26, 2018, the Company and
the Series D Investor entered into a waiver agreement (the “Waiver Agreement”) which provided that (i) the Series D
Exchange Right, which was provided by the original SPA,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Convertible Preferred Stock held by the Series D Investor, which was provided by the February 2018 SPA amendment, the
Company was required to use 15% of the proceeds from such offering to redeem a portion of the outstanding shares of Series D Preferred
Stock held by the Series D Investor at a per share purchase price equal to the stated value of the Series D Preferred Stock. On March 1, 2018, the Company closed
an underwritten public offering of 20,000 shares (the “March 2018 Offering”) of the Company’s common stock. The
offering price to the public of the shares sold at the March 2018 Offering was $150.00 per share. The Company received gross proceeds
of $3.0 million from the offering, before deducting underwriter commissions and discounts and other fees and expenses payable by
the Company. In connection with the March 2018 Offering, the Company issued to the underwriter warrants to purchase up to 1,200
shares of common stock, or 6% of the number of shares of common stock sold in the March 2018 Offering (the “March Underwriter
Warrants”). The March Underwriter Warrants are exercisable at any time and from time to time, in whole or in part, following
the date of issuance and ending February 27, 2023, at a price per share equal to $187.50 (125% of the offering price to the public
per share). Pursuant to the SPA, as amended by
February 2018 SPA amendment and the Waiver Agreement, following the closing of the offering on March 1, 2018, the Company used
$450,000 (representing 15% of the gross proceeds from the March 2018 Offering) to purchase from the Series D Investor 450 shares
of the Series D Preferred Stock at a per share purchase price equal to the stated value of the Series D Preferred Stock. As a result of the March 2018 Offering,
the respective conversion price for each of the Series B Convertible Preferred Stock, the Series C Convertible Preferred Stock
and the Series D Preferred Stock was reduced to $150.00 per share, and the number of shares of common stock issuable upon conversion
of the Series B Convertible Preferred Stock, the Series C Convertible Preferred Stock and the Series D Preferred Stock had increased
as follows:
● an aggregate of 3,807 additional shares of common stock upon conversion of the Series B Convertible Preferred Stock and as payment of the dividends thereunder in common stock, based on 17,303 shares of Series B Convertible Preferred Stock outstanding as of March 1, 2018.
● an aggregate of 18,082 additional shares of common stock upon conversion of the Series C Convertible Preferred Stock, based on 741,651 shares of Series C Convertible Preferred Stock outstanding as of March 1, 2018.
● an aggregate of 2,857 additional shares of common stock upon conversion of the Series D Preferred Stock, based on 750 shares of Series D Preferred Stock outstanding as of March 1, 2018. For accounting purposes, as of the
closing of the March 2018 Offering, the Company analyzed whether the change in the conversion price of the Series D Preferred Stock
constitutes an extinguishment for accounting purposes, by comparing the fair value of the Series D Preferred Stock immediately
before and after such change in terms. Since the fair value increased substantially, i.e by more than 10%, the change in terms
was accounted for as an extinguishment. As a result, the difference between the fair value of the Series D Preferred Stock immediately
after the change in term (the reduction of the conversion price from $350.00 per share to $150.00 per share, pursuant to the SPA,
as amended by February 2018 SPA amendment and the Waiver Agreement) and the carrying amount immediately before such change, in
the amount of $49,000, was added to the basic loss per share attributable to the Company’s common stockholders. On March 28, 2018, the Company and
the Series D Investor entered into the second waiver agreement (the “Second Waiver Agreement”) which provided that
(i) the Series D Exchange Right, which was provided by the original SPA, would not be applicable to a subsequent financing consisting
solely of shares of common stock, which shall be publicly registered on Form S-3 for gross proceeds to us of up to $5,000,000,
to be consummated by not later than April 3, 2018 (the “Planned April 2018 Offering”), (ii) the Company’s obligation
to use 15% of the proceeds from any subsequent offering of our securities that is not a Qualified Offering to redeem the outstanding
shares of the Series C Convertible Preferred Stock held by the Series D Investor, which was provided by the February 2018 SPA amendment,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Convertible Preferred
Stock held by the Series D Investor at a per share purchase price equal to the stated value of the Series C Convertible Preferred
Stock. On April 2, 2018, the Company closed
an underwritten public offering of 57,143 shares (the “April 2018 Offering”) of the Company’s common stock at
the offering price to the public of $87.50 per share. The Company received gross proceeds of $5.0 million from the offering, before
deducting underwriter discounts and commissions and other fees and expenses payable by the Company. In connection with the April 2018 Offering,
the Company issued to the underwriter warrants to purchase up to 3,429 shares of common stock, or 6% of the number of shares of
common stock sold in the April 2018 Offering (the “April Underwriter Warrants”). The April Underwriter Warrants are
exercisable at any time and from time to time, in whole or in part, following the date of issuance and ending March 28, 2023, at
a price per share equal to $109.38 (125% of the offering price to the public in the April 2018 Offering). Pursuant to the SPA, as amended by
the February 2018 SPA amendment, the Waiver Agreement and the Second Waiver Agreement, following the closing of the April 2018
Offering, the Company used $300,000 of the net proceeds of the offering to purchase from the Series D Investor 46,875 shares of
the Series C Convertible Preferred Stock at a per share purchase price equal to the stated value of the Series C Convertible Preferred
Stock. As a result of the April 2018 Offering,
the conversion price of the outstanding shares of Series D Preferred Stock was reduced to $87.50 pursuant to the Second Waiver
Agreement, and the number of shares of common stock issuable upon conversion of the Series D Preferred Stock increased by an aggregate
of 1,429 additional shares of common stock, based on 300 shares of Series D Preferred Stock outstanding as of April 2, 2018. For accounting purposes, as of the
closing of the April 2018 Offering, the Company analyzed whether the change in the conversion price of the Series D Preferred Stock
constituted an extinguishment for accounting purposes, by comparing the fair value of the Series D Preferred Stock immediately
before and after such change in terms. Since the fair value increased substantially, i.e by more than 10%, the change in terms
was accounted for as an extinguishment. As a result, the difference between the fair value of the Series D Preferred Stock immediately
after the change in term (the further reduction of the conversion price from $150.00 per share to $87.50 per share, pursuant to
the SPA, as amended by February 2018 SPA amendment, the Waiver Agreement and the Second Waiver Agreement) and the carrying amount
immediately before such change, in the amount of $32,000, was subtracted from the basic loss per share attributable to the Company’s
common stockholders. As of March 28, 2018, the date of the
underwriting agreement for the April 2018 Offering, the respective conversion price of the outstanding shares of Series B Convertible
Preferred Stock and Series C Convertible Preferred Stock was reduced to $87.50 pursuant to the anti-dilution adjustment provisions
of the Series B Convertible Preferred Stock and of the Series C Convertible Preferred Stock, and the number of shares of common
stock issuable upon conversion of the Series B Convertible Preferred Stock and the Series C Convertible Preferred Stock had increased
as follows:
● an aggregate of 4,759 additional shares of common stock upon conversion of the Series B Convertible Preferred Stock and as payment of the dividends thereunder in common stock, based on 17,303 shares of Series B Convertible Preferred Stock outstanding as of March 28, 2018.
● an aggregate of 13,766 additional shares of common stock upon conversion of the Series C Convertible Preferred Stock, based on 451,695 shares of Series C Convertible Preferred Stock outstanding as of March 28, 2018. On June 28, 2018, the Company and the
Series D Investor entered into a letter agreement (the “Letter Agreement”) which further amended the SPA to provide
that, notwithstanding anything to the contrary in the prior agreements, in the event the Company consummates a Qualified Offering
in which the Series D Investor and its affiliates invest at least $3 million, (i) instead of an automatic exchange of all outstanding
shares of Series C Convertible Preferred Stock held by the Series D Investor into securities issued in a Qualified Offering on
a $1.00 per stated value for $1.00 new subscription amount basis, all outstanding shares of Series C Convertible Preferred Stock
held by the Series D Investor will be redeemed at a per share purchase price equal to the stated value of the Series C Convertible
Preferred Stock, and (ii) all outstanding shares of Series D Preferred Stock will be redeemed at a per share purchase price equal
to the stated value of the Series D Preferred Stock. On June 29, 2018, the Company entered
into an underwriting agreement relating to an underwritten public offering (the “July 2018 Offering”) of (i) 217,029
common units (“Common Units”), with each Common Unit being comprised of one share of the Company’s common stock
and one Series D warrant (collectively, the “Series D Warrants”) to purchase one share of common stock and (ii) 449,640
pre-funded units (“Pre-Funded Units”), with each Pre-Funded Unit being comprised of one pre-funded warrant (collectively,
the “Pre-Funded Warrants”) to purchase one share of common stock and one Series D Warrant, which closed on July 3,
2018. The offering price to the public was $15.00 per Common Unit and $14.50 per Pre-Funded Unit. The Company also granted the
Underwriter a 30-day option to purchase up to an additional 100,000 shares of common stock at a purchase price of $14.50 per share
and/or up to 100,000 additional Series D Warrants to purchase 100,000 shares of common stock at a purchase price of $0.50 per Series
D Warrant, less the underwriting discounts and commissions of $1.015 per share and $0.035 per Series D Warrant. The Underwriter
exercised its option to purchase an additional 100,000 Series D Warrants to purchase 100,000 shares of common stock. Pursuant to the Letter Agreement, the
Company had revised its estimate as of June 30, 2018, of the expected timing of redemption of Series C Convertible Preferred stock
to the estimated closing date of the July 2018 Offering (July 3, 2018). As a result, the total of $438,000 (accretion of the redeemable
preferred shares) was recorded against Additional paid-in capital and added to basic loss per share attributable to the Company’s
common stockholders. The Series D Warrants included in the
Common Units and the Pre-Funded Units are immediately exercisable at a price of $15.00 per share of common stock, subject to adjustment
in certain circumstances, and expire five years from the date of issuance. Each Pre-Funded Warrant contained in
a Pre-Funded Unit is exercisable for 0.02 share of our common stock at an exercise price of $0.01 per share. The Pre-Funded Warrants
are immediately exercisable and may be exercised at any time until all of the Pre-Funded Warrants are exercised in full. Pursuant to the full ratchet anti-dilution
adjustment provisions in the respective certificate of designation for the Company’s Series B Convertible Preferred Stock
and Series C Convertible Preferred Stock, the conversion price of the outstanding shares of the Series B Convertible Preferred
Stock and the Series C Convertible Preferred Stock was reduced to $15.00 per share, effective as of the date of the underwriting
agreement entered for the July 2018 Offering, and the number of shares of common stock issuable upon conversion of the Series B
Convertible Preferred Stock and the Series C Convertible Preferred Stock had increased as follows:
● an aggregate of 55,197 additional shares of common stock upon conversion of the Series B Convertible Preferred Stock and as payment of the dividends thereunder in common stock, based on 17,303 shares of Series B Convertible Preferred Stock outstanding as of June 29, 2018.
● an aggregate of 133,929 additional shares of common stock upon conversion of the Series C Convertible Preferred Stock, based on 378,840 shares of Series C Convertible Preferred Stock outstanding as of June 29, 2018. On July 2, 2018, the Company filed
with the office of the Secretary of State of the State of Delaware a Certificate of Amendment to Certificate of Designation of
Preferences, Rights and Limitations of Series B Convertible Preferred Stock which removed the provision providing for an automatic
exchange of all outstanding shares of Series B Convertible Preferred Stock into securities issued in a Qualified Offering on a
$1.00 per stated value for $1.00 new subscription amount basis upon a Qualified Offering. The Company received gross proceeds
of $9.8 million from the July 2018 Offering, before deducting underwriter discounts and commissions and other fees and expenses
payable by the Company.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Pursuant to the underwriting agreement
relating to the July 2018 Offering, the Company, upon closing of the July 2018 Offering, issued to the underwriter warrants to
purchase up to 40,000 shares of common stock, or 6% of the aggregate number of shares of common stock sold in the July 2018 Offering
(including the number of shares of common stock issuable upon exercise of the Pre-Funded Warrants sold in the July 2018 Offering).
The underwriter warrants are exercisable at any time and from time to time, in whole or in part, following the date of issuance
and ending July 3, 2023, at a price per share equal to $18.75 (125% of the offering price to the public per Common Unit). Pursuant to the Letter Agreement, on
July 3, 2018, upon closing of the July 2018 Offering, which was a Qualified Offering, the Company used $2,264,269 of the net proceeds
of the July 2018 Offering to redeem 306,917 shares of Series C Convertible Preferred Stock and 300 shares of Series D Preferred
Stock held by the Series D Investor. On April 8, 2019, the Company closed
an underwritten public offering of 486,957 shares of the Company’s common stock at the offering price to the public of $5.00
per share. The Company received net proceeds of approximately $2 million from the offering, after deducting underwriter discounts
and commissions and other fees and expenses payable by the Company. In connection with this public offering, on April 12, 2019,
the underwriter partially exercised its over-allotment option and purchased an additional 12,393 shares of our common stock at
a price to the public of $5.00 per share. The Company received net proceeds of approximately $47,000 from the exercise of the over-allotment
option. In connection with the offering, the
Company issued to the underwriter warrants to purchase up to 34,955 shares of common stock, or 7% of the shares sold in the offering,
including the shares issued pursuant to the over-allotment option (the “April 2019 Underwriter Warrants”). The April
2019 Underwriter Warrants are exercisable at any time and from time to time, in whole or in part, following the date of issuance
and ending on April 4, 2024, at an exercise price of $6.25 per share (125% of the offering price to the public per share). Upon execution of the underwriting
agreement, the respective conversion price of the outstanding shares of Series B Convertible Preferred Stock and Series C Convertible
Preferred Stock was reduced to $5.00 pursuant to the anti-dilution adjustment provisions of the Series B Convertible Preferred
Stock and of the Series C Convertible Preferred Stock, and the number of shares of common stock issuable upon conversion of the
Series B Convertible Preferred Stock and the Series C Convertible Preferred Stock had increased as follows:
● an aggregate of 133,233 additional shares of common stock issuable upon conversion of the Series B Convertible Preferred Stock, including the payment of the cumulative dividends accrued thereunder in common stock, based on 17,303 shares of Series B Convertible Preferred Stock outstanding as of April 4, 2019.
● an aggregate of 50,708 additional shares of common stock issuable upon conversion of the Series C Convertible Preferred Stock, based on 59,423 shares of Series C Convertible Preferred Stock outstanding as of April 4, 2019.
On September 19, 2019, the Company entered
into an underwriting agreement relating to an underwritten public offering (the “September 2019 Offering”) of (i) 539,000
common units (“2019 Common Units”), with each 2019 Common Unit being comprised of one share of the Company’s
common stock and one Series E warrant (collectively, the “Series E Warrants”) to purchase one share of common stock
and (ii) 2,238,777 pre-funded units (“2019 Pre-Funded Units”), with each 2019 Pre-Funded Unit being comprised of one
pre-funded warrant (collectively, the “2019 Pre-Funded Warrants”) to purchase one share of common stock and one Series
E Warrant, which closed on September 24, 2019. The offering price to the public was $1.80 per 2019 Common Unit and $1.79 per 2019
Pre-Funded Unit. In connection with this public offering, on September 24, 2019, the underwriter partially exercised its over-allotment
option and purchased an additional Series E Warrants to purchase 194,444 shares of common stock at a purchase price of $0.01 per
Series E Warrant. The Series E Warrants included in the 2019
Common Units and the 2019 Pre-Funded Units are immediately exercisable at a price of $1.80 per share of common stock, subject to
adjustment in certain circumstances, and expire five years from the date of issuance.
Each 2019 Pre-Funded Warrant contained in a
2019 Pre-Funded Unit is exercisable for one share of our common stock at an exercise price of $0.01 per share. The 2019 Pre-Funded
Warrants are immediately exercisable and may be exercised at any time until all of the 2019 Pre-Funded Warrants are exercised in
full. In connection with the offering, the Company
issued to the underwriter warrants to purchase up to 194,444 shares of common stock, or 7% of the shares sold in the offering,
including the number of shares of common stock issuable upon exercise of the 2019 Pre-Funded Warrants sold in the offering (the
“September 2019 Underwriter Warrants”). The September 2019 Underwriter Warrants are exercisable at any time and from
time to time, in whole or in part, following the date of issuance and ending on September 19, 2024, at an exercise price of $2.25
per share (125% of the offering price to the public per 2019 Common Unit). Pursuant to the full ratchet anti-dilution
adjustment provisions in the respective certificate of designation for the Company’s Series B Convertible Preferred Stock
and Series C Preferred Stock, the conversion price of the outstanding shares of the Series B Convertible Preferred Stock and the
Series C</t>
  </si>
  <si>
    <t>Taxes on Income</t>
  </si>
  <si>
    <t>Income Tax Disclosure [Abstract]</t>
  </si>
  <si>
    <t xml:space="preserve">NOTE 9 - TAXES ON INCOME:
a. Tax laws applicable to the Company and its subsidiaries Taxation in the United States InspireMD, Inc. is taxed under U.S.
tax laws. Accordingly, the applicable federal corporate tax rate in 2019 is 21%. State tax may also apply. Taxation in Israel The corporate tax rate was 23% in 2019
and will be 23% thereafter. Taxation in Germany InspireMD GmbH is taxed according to
the tax laws in Germany. Accordingly, the applicable tax rates are corporate tax rate of 15.825% and trade tax rate of 17.15%.
b. Tax benefits under the Law for the Encouragement of Capital Investments, 1959 (the “Law”): InspireMD Ltd. has been granted a “Beneficiary
Enterprises” status under the Investment Law including Amendment No. 60 thereof, which became effective in April 2005. The
tax benefits derived from any such Beneficiary Enterprise relate only to taxable profits attributable to the specific program of
investment to which the status was granted. The main benefit, to which InspireMD
Ltd. is entitled, conditional upon the fulfilling of certain conditions stipulated by the above law, is a two-year exemption and
five to eight years of a reduced tax rate of 10% to 23% from tax on income derived from beneficiary activities in facilities in
Israel. The two-year exemption starts only when the Company starts to pay taxes after using all tax offsetting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 In the event of a distribution of tax-exempt
income attributable to “Beneficiary Enterprises” as a cash dividend, the Company will be required to pay tax at a rate
of 10% to 23% on the amount distributed, subject to certain conditions. In addition, dividends originating from income attributable
to the “Beneficiary Enterprises” will be subject to a 20% withholding tax. Should InspireMD Ltd. derive income
from sources other than the “Beneficiary Enterprises” during the period of benefits, such income shall be taxable at
the regular corporate tax rate.
1) Conditions for entitlement to the benefits The entitlement to the above benefits
is conditional upon InspireMD Ltd. fulfilling the conditions stipulated by the law, regulations published thereunder and the instruments
of approval for the specific investments in approved assets. In the event of failure to comply with these conditions, the benefits
may be cancelled, and InspireMD Ltd. may be required to refund the amount of the benefits, in whole or in part, with the addition
of interest and linkage. The Company opted not to apply for
Preferred Enterprise status (as defined in the Amendment of the Law for the Encouragement of Capital Investments, 1959).
c. Carry forward tax losses As of December 31, 2019, the Company
had a net carry forward tax loss of approximately $43 million, of which approximately $36 million (arising before January 1, 2018),
expires until 2037, and approximately $7 million, which does not expire, but is limited to offset 80% of the net income in the
year it is utilized. Under the U.S. tax laws, for net operating
losses (NOLs) arising after December 31, 2017, the Tax Cuts and Jobs Act enacted on December 22, 2017 (the “2017 Act”)
limits a taxpayer’s ability to utilize NOL carryforwards to 80% of taxable income. In addition, NOLs arising after 2017
can be carried forward indefinitely, but carryback is generally prohibited. NOLs generated in tax years beginning before January
1, 2018, will not be subject to the foregoing taxable income limitation and will continue to have a two-year carryback and twenty-year
carryforward period. As of December 31, 2019, InspireMD
Ltd., an Israeli subsidiary, had a net carry forward tax loss of approximately $82 million. Under Israeli tax laws, the carry forward
tax losses can be utilized indefinitely.
d. Loss before income taxes The components of loss before income
taxes are as follows:
Year ended December 31
2019 2018
($ in thousands)
Loss before taxes on income:
InspireMD, Inc. $ (3,687 ) $ (2,884 )
Subsidiaries (6,329 ) (4,356 )
$ (10,016 ) $ (7,240 )
e. Current taxes on income The main reconciling items between
the statutory tax rate of the Company and the effective tax rate are the change in subsidiary tax rates and the change in valuation
allowance in respect of tax benefits from carried forward tax losses due to uncertainty of the realization of such tax benefits
and changes in tax rates following the 2017 Act. The changes in the valuation allowance
for the year ended December 31, 2019 and 2018 were as follows:
Year ended December 31
2019 2018
($ in thousands)
Balance at the beginning of the year $ 27,640 $ 27,240
Changes during the year:
Losses during the year (including foreign exchange rate effect) 3,541 400
Balance at the end of the year $ 31,181 $ 27,640
f. Accounting for Uncertain Tax position Following is a reconciliation of the
total amounts of the Company’s uncertain tax positions during the year ended December 31, 2019:
Year ended December 31,
2019 2018
($ in thousands)
Balance at beginning of period $ 28 $ 28
Increase in uncertain tax positions because of tax positions taken during the year 16 -
Balance at end of period $ 44 $ 28 A summary of open tax years by major
jurisdiction is presented below:
Jurisdiction Years
U.S. 2016-2019
Israel 2015-2019
Germany 2016-2019
United Kingdom 2014-2015
g. Deferred income tax:
December 31,
2019 2018
($ in thousands)
Long-term:
Allowance for doubtful accounts - 3
Allowance for bonus 57 -
Provision for vacation and recreation pay 35 38
R&amp;D expenses 589 339
Operating lease right of use assets (215 ) -
Operating lease liabilities 233 -
Share-based compensation 2,596 2,581
Carry forward tax losses 27,854 24,643
Accrued severance pay, net 32 36
31,181 27,640
Less-valuation allowance (31,181 ) (27,640 )
- - </t>
  </si>
  <si>
    <t>Supplementary Financial Statement Information</t>
  </si>
  <si>
    <t xml:space="preserve">NOTE 10 - SUPPLEMENTARY FINANCIAL STATEMENT
INFORMATION: Balance sheets:
a. Accounts receivable: The changes in “Allowance for
doubtful accounts” during the years ended December 31, 2019 and 2018 are as follows:
Year ended December 31,
2019 2018
($ in thousands)
Balance at beginning of period $ 72 $ 72
Additions during the period - -
Bad debt written-off during the period (72 ) -
Exchange rate differences - -
Balance at end of period $ - $ 72
b. Inventory:
December 31,
2019 2018
($ in thousands)
Finished goods $ 173 $ 284
Work in process 81 111
Raw materials and supplies 982 739
$ 1,236 $ 1,134
c. Accounts payable and accruals-other:
December 31,
2019 2018
($ in thousands)
Employees and employee institutions $ 1,238 $ 828
Accrued vacation and recreation pay 188 171
Accrued expenses 604 903
Provision for sales commissions - 37
Current Operating lease liabilities 362 -
Other 57 27
$ 2,449 $ 1,966 </t>
  </si>
  <si>
    <t>Disaggregated Revenue and Entity Wide Disclosures</t>
  </si>
  <si>
    <t>Segment Reporting [Abstract]</t>
  </si>
  <si>
    <t>NOTE 11 –
DISAGGREGATED REVENUE AND ENTITY WIDE DISCLOSURES Revenues are attributed to geographic
areas based on the location of the customers. The following is a summary of revenues:
Year ended December 31,
2019 2018
($ in thousands)
Germany $ 727 $ 855
Italy 686 632
Poland 370 219
Russia 272 351
Other 1,666 1,544
$ 3,721 $ 3,601 By product:
Year ended December 31,
2019 2018
($ in thousands)
CGuard™ EPS $ 3,265 $ 2,970
MGuard Prime™ EPS 456 631
$ 3,721 $ 3,601 By principal
customers:
Year ended December 31,
2019 2018
Customer A 18 % 22 %
Customer B 10 % 10 %
Customer C 10 % 6 %
Customer D 7 % 10 % All tangible
long lived assets are located in Israel.</t>
  </si>
  <si>
    <t>Subsequent Events</t>
  </si>
  <si>
    <t>Subsequent Events [Abstract]</t>
  </si>
  <si>
    <t>NOTE 12 - SUBSEQUENT
EVENTS: On December 9, 2019, the Company
entered into an Employment Agreement with a new chief executive officer and president. The term of the new chief executive officer’s
employment commenced on January 1, 2020. Pursuant to his employment agreement, the Company granted 182,381 restricted stock units
and stock options to purchase 60,794 shares of common stock at $1.10 per share.</t>
  </si>
  <si>
    <t>Significant Accounting Policies (Policies)</t>
  </si>
  <si>
    <t>Use of Estimates</t>
  </si>
  <si>
    <t>a. Use of estimates
The preparation of financial statements in conformity with U.S. GAAP requires management to make estimates using assumptions that affect the reported amounts of assets and liabilities, the disclosure of contingent assets and liabilities at the date of the financial statements and the reported amounts of sales and expenses during the reporting periods. Actual results could differ from those estimates.
As applicable to these consolidated financial statements, the most significant estimates and assumptions relate to inventory valuations, classification and fair value of financial instruments, assessing the likelihood of exercise of options to extend the lease term and legal contingencies.</t>
  </si>
  <si>
    <t>Functional Currency</t>
  </si>
  <si>
    <t>b. Functional currency
The currency of the primary economic environment in which the operations of the Company and its subsidiaries are conducted is the U.S. dollar (“$” or “dollar”). Accordingly, the functional currency of the Company and its subsidiaries is the U.S. dollar.
The dollar figures are determined as follows: transactions and balances originally denominated in dollars are presented in their original amounts. Balances in foreign currencies are translated into dollars using historical and current exchange rates for non-monetary and monetary balances, respectively. The resulting translation gains or losses are recorded as financial income or expense, as appropriate. For transactions reflected in the statements of operations in foreign currencies, the exchange rates at transaction dates are used. Depreciation and changes in inventories and other changes deriving from non-monetary items are based on historical exchange rates.</t>
  </si>
  <si>
    <t>Principles of Consolidation</t>
  </si>
  <si>
    <t>c. Principles of consolidation
The consolidated financial statements include the accounts of the Company and of its subsidiaries. Intercompany transactions and balances have been eliminated upon consolidation.</t>
  </si>
  <si>
    <t>Cash and Cash Equivalents</t>
  </si>
  <si>
    <t xml:space="preserve">d. Cash and cash equivalents
The Company considers all highly liquid investments, which include short-term bank deposits (up to three months from date of deposit), that are not restricted as to withdrawal or use, to be cash equivalents. </t>
  </si>
  <si>
    <t>Concentration of Credit Risk and Allowance for Doubtful Accounts</t>
  </si>
  <si>
    <t xml:space="preserve">e. Concentration of credit risk and allowance for doubtful accounts
Financial instruments that may potentially subject the Company to a concentration of credit risk consist of cash and cash equivalents, which are deposited in major financially sound institutions in the U.S, Israel and Germany, and trade accounts receivable. The Company’s trade accounts receivable is derived from revenues earned from customers from various countries. The Company performs ongoing credit evaluations of its customers’ financial condition and, requires no collateral from its customers. The Company also has a credit insurance policy for some of its customers. The Company maintains an allowance for doubtful accounts receivable based upon the expected ability to collect the accounts receivable. The Company reviews its allowance for doubtful accounts quarterly by assessing individual accounts receivable and all other balances based on historical collection experience and an economic risk assessment. If the Company determines that a specific customer is unable to meet its financial obligations to the Company, the Company provides an allowance for credit losses to reduce the receivable to the amount management reasonably believes will be collected, which is netted against “Accounts receivable - Trade”. </t>
  </si>
  <si>
    <t xml:space="preserve">f. Inventory
Inventories are stated at the lower of cost (cost is determined on a “first-in, first-out” basis) or net realizable value. The Company’s inventories generally have a limited shelf life and are subject to impairment as they approach their expiration dates. The Company regularly evaluates the carrying value of its inventory and when, based on such evaluation, factors indicate that impairment has occurred, the Company impairs the inventories’ carrying value. </t>
  </si>
  <si>
    <t>Leases</t>
  </si>
  <si>
    <t>g. Leases
In February 2016, the FASB established ASC Topic 842, Leases (Topic 842), by issuing ASU No. 2016-02, which requires lessees to recognize leases on-balance sheet and disclose key information about leasing arrang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We adopted the new standard on January 1, 2019 using the modified retrospective transition method and we did not restate comparative periods. The new standard provides a number of optional practical expedients in transition. We have elected the ‘package of practical expedients’, which permit it not to reassess under the new standard its prior conclusions about lease identification, lease classification and initial direct costs for leases entered into prior to adoption of Topic 842.
Additionally, the Company did not separate lease and non-lease components for all of our leases.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Instead, we will continue to recognize the lease payments for those leases in profit or loss on a straight-line basis over the lease term.
The new standard had a material effect on the Company’s financial statements. The most significant effects of adoption relate to (1) the recognition of new operating lease ROU assets and operating lease liabilities on its balance sheet for real estate operating leases; and (2) providing significant new disclosures about its leasing activities.
Upon adoption, we recognized additional operating lease liabilities, of approximately $1.2 million based on the present value of the remaining lease payments under current leasing standards for existing operating leases. The Company also recognized corresponding ROU assets of approximately $1.2 million. Lease terms may include options to extend or terminate the lease when the Company is reasonably certain that the option will be exercised. Lease expense is recognized on a straight-line basis over the lease term. Our leases may include variable payments based on measures that include changes in price index which are expensed as incurred and presented as operating expense on the condensed consolidated statements of operations in the same line item as expense arising from fixed lease payments.
The new standard also provides practical expedients for an entity’s ongoing accounting. See Note 7.</t>
  </si>
  <si>
    <t xml:space="preserve">h. Property, plant and equipment
Property, plant and equipment are stated at cost, net of accumulated depreciation and amortization. Depreciation is calculated using the straight-line method over the estimated useful lives of the related assets: over three years for computers and other electronic equipment, and seven to fifteen years for office furniture and equipment and machinery and equipment (mainly seven years). Leasehold improvements are amortized on a straight-line basis over the term of the lease, which is shorter than the estimated life of the improvements. </t>
  </si>
  <si>
    <t>Impairment in Value of Long-lived Assets</t>
  </si>
  <si>
    <t>i. Impairment in value of long-lived assets
The Company tests long-lived intangible and tangible assets for impairment whenever events or circumstances present an indication of impairment. If the sum of expected future cash flows (undiscounted and without interest charges) of the long-lived assets is less than the carrying amount of such assets, an impairment would be recognized, and the assets would be written down to their estimated fair values, based on expected future discounted cash flows.</t>
  </si>
  <si>
    <t>Revenue Recognition</t>
  </si>
  <si>
    <t>j. Revenue recognition
A contract with a customer exists only when: 1) the parties to the contract have approved it and are committed to perform their respective obligations, 2) the Company can identify each party’s rights regarding the distinct goods or services to be transferred (“Performance Obligations”), 3) the Company can determine the transaction price for the goods or services to be transferred, 4) the contract has commercial substance and 5)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sales taxes.
Revenue from sales of goods, including sales to distributors, is recognized when the customer obtains control of the product, once the Company has a present right to payment and legal title, and risk and rewards of ownership are obtained by the customer. This occurs when products are shipped.
The Company recognizes the incremental costs of obtaining contracts as an expense since the amortization period of the assets that the Company otherwise would have recognized is one year or less. The costs are recorded under selling and marketing expenses. Disaggregated revenue is disclosed in Note 11.
The Company recognizes revenue net of value added tax (VAT).</t>
  </si>
  <si>
    <t>Research and Development Costs</t>
  </si>
  <si>
    <t xml:space="preserve">k. Research and development costs
Research and development costs are charged to the statement of operations as incurred. </t>
  </si>
  <si>
    <t>Share-based Compensation</t>
  </si>
  <si>
    <t>l. Share-based compensation
The Company has equity incentive plans under which the Company grants equity awards, including stock options, restricted stock and restricted stock units (“RSUs”). Employee equity awards are classified as equity awards and accounted for using the grant-date fair value method. The Company determines compensation expense associated with Restricted Stock and RSUs based on the fair value of our common stock on the date of grant. The fair value of option awards is estimated using the Black-Scholes valuation model and expensed over the requisite service period. The Company elected to account for forfeitures as they occur.
The Company elected to recognize compensation expenses for awards with only service conditions that have graded vesting schedules using the accelerated multiple option approach.</t>
  </si>
  <si>
    <t>Uncertain Tax Positions</t>
  </si>
  <si>
    <t xml:space="preserve">m.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If under the first step a tax provision is assessed to be more likely than not of being sustained on audit, the second step is performed, under which the tax benefit is measured as the largest amount that is more than 50% likely to be realized upon ultimate settlement. Such liabilities are classified as long-term, unless the liability is expected to be resolved within twelve months from the balance sheet date. The Company’s policy is to include interest related to unrecognized tax benefits within “Financial expenses - net”. </t>
  </si>
  <si>
    <t>Deferred Income Taxes</t>
  </si>
  <si>
    <t>n. Deferred income taxes
Deferred taxes are determined utilizing the “asset and liability” method based on the estimated future tax effects of differences between the financial accounting and tax bases of assets and liabilities under the applicable tax laws, and on tax rates anticipated to be in effect when the deferred taxes are expected to be paid or realized. The Company assesses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The Company may incur an additional tax liability in the event of intercompany dividend distributions by its subsidiaries. Such additional tax liability in respect of these foreign subsidiaries has not been provided for in these financial statements as it is the Company’s policy to permanently reinvest the subsidiaries’ earnings and to consider distributing dividends only in connection with a specific tax opportunity that may arise.
Taxes that would apply in the event of disposal of investments in a foreign subsidiary have not been taken into account in computing the deferred taxes, as it is the Company’s intention to hold, and not to realize, these investments.</t>
  </si>
  <si>
    <t>Advertising</t>
  </si>
  <si>
    <t xml:space="preserve">o. Advertising
Costs related to advertising and promotion of products are charged to sales and marketing expense as incurred. Advertising expenses were approximately $262,000 and $157,000 for the years ended December 31, 2019 and 2018, respectively. </t>
  </si>
  <si>
    <t>p. Net loss per share
Basic and diluted net loss per share is computed
by dividing the net loss for the period attributable to common stock (after adding the extinguishment and accretion of Series D
and Series C Convertible Preferred shares in 2018) by the weighted average number of shares of common stock outstanding during
the period, including 151,884 and 21,632 weighted average shares of common stock issuable to holders of Series B Convertible Preferred
Stock (since they are convertible based on passage of time) and 72,493 and 15,885 weighted average shares of common stock issuable
to holders of unexercised Pre-Funded Warrants for the years ended December 31, 2019 and 2018, respectively. The calculation of diluted net loss per share
excludes potential share issuances of common stock upon the exercise of share options, warrants, restricted stocks, restricted
stock units, preferred stock and placement agent unit as their effect is anti-dilutive.</t>
  </si>
  <si>
    <t>Segment Reporting</t>
  </si>
  <si>
    <t xml:space="preserve">q. Segment reporting
The Company has one operating and reportable segment. </t>
  </si>
  <si>
    <t>r. Fair value measurement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Issued Accounting Pronouncements Effective in Future Periods</t>
  </si>
  <si>
    <t>s. Issued accounting pronouncements effective in future periods
Financial Instruments - Credit Losses
In June 2016, the FASB issued ASU 2016-13, Financial Instruments-Credit Losses (Topic 326)-Measurement of Credit Losses on Financial Instruments. This guidance replaces the current incurred loss impairment methodology. Under the new guidance, on initial recognition and at each reporting period, an entity is required to recognize an allowance that reflects its current estimate of credit losses expected to be incurred over the life of the financial instrument based on historical experience, current conditions and reasonable and supportable forecasts. In November 2019, the FASB issued ASU No. 2019-10, Financial Instruments - Credit Losses (Topic 326), Derivatives and Hedging (Topic 815), and Leases (Topic 842): Effective Dates (“ASU 2019-10”). The purpose of this amendment is to create a two tier rollout of major updates, staggering the effective dates between larger public companies and all other entities. This granted certain classes of companies, including Smaller Reporting Companies (“SRCs”), additional time to implement major FASB standards, including ASU 2016-13. Larger public companies will have an effective date for fiscal years beginning after December 15, 2019, including interim periods within those fiscal years. All other entities are permitted to defer adoption of ASU 2016-13, and its related amendments, until the earlier of fiscal periods beginning after December 15, 2022. Under the current SEC definitions, the Company meets the definition of an SRC as of the ASU 2019-10 issuance date and is adopting the deferral period for ASU 2016-13. The guidance requires a modified retrospective transition approach through a cumulative-effect adjustment to retained earnings as of the beginning of the period of adoption. The Company is currently evaluating the impact of the adoption of ASU 2016-13 on its consolidated financial statements, but does not believe the adoption of this standard will have a material impact on its consolidated financial statements.</t>
  </si>
  <si>
    <t>Fair Value Measurement (Tables)</t>
  </si>
  <si>
    <t>Schedule of Fair Value of Financial Liabilities</t>
  </si>
  <si>
    <t xml:space="preserve">The following tables summarize the
activity for those financial liabilities where fair value measurements are estimated utilizing Level 3 inputs:
Derivative Liability
($ in thousands)
Balance as of January 1, 2018 $ -
Classification of Redemption Obligation of 620
Conversion of Series C Convertible Preferred Stock (182 )
Revaluation of embedded derivative- financial (438 )
Balance as of December 31, 2018 $ - </t>
  </si>
  <si>
    <t>Property, Plant and Equipment (Tables)</t>
  </si>
  <si>
    <t>Schedule of Property Plant and Equipment</t>
  </si>
  <si>
    <t xml:space="preserve">Composition of assets, grouped by major classifications, is as follows:
December 31,
2019 2018
($ in thousands)
Cost:
Computer equipment $ 287 $ 241
Office furniture and equipment 95 73
Machinery and equipment 1,414 1,262
Leasehold improvements 206 144
2,002 1,720
Less - accumulated depreciation and amortization (1,455 ) (1,299 )
Net carrying amount $ 547 $ 421 </t>
  </si>
  <si>
    <t>Net Loss Per Share (Tables)</t>
  </si>
  <si>
    <t>Schedule of Computation of Loss Per Share</t>
  </si>
  <si>
    <t>Set forth below is data taken into
account in the computation of loss per share:
December 31,
2019 2018
($ in thousands expect
Net Loss $ (10,040 ) $ (7,240 )
Adjustments due to extinguishment and accretion of series D and series C preferred shares (456 )
Adjusted Loss $ (10,040 ) $ (7,696 )
Weighted average of Ordinary Shares and Pre-Funded
Warrants outstanding during the period 2,089,964 461,539
Basic and diluted loss per share (dollars) $ (4.80 ) $ (16.67 )</t>
  </si>
  <si>
    <t>Commitments and Contingent Liabilities (Tables)</t>
  </si>
  <si>
    <t>Schedule of Lease Expense</t>
  </si>
  <si>
    <t xml:space="preserve">Operating lease cost for the year ended December 31, 2019 was comprised of the following:
Twelve months ended December 31
2019
($ in thousands)
Operating lease expense 358
Short-term lease expense 8
Variable lease expense -
366 </t>
  </si>
  <si>
    <t>Schedule of Supplemental Information Related to Leases</t>
  </si>
  <si>
    <t>Supplemental information related
to leases are as follows:
December 31
2019
($ in thousands)
Operating lease right-of-use assets 937
Current Operating lease liabilities (362 )
Non-current operating lease liabilities (653 ) Other information:
Operating cash flows from operating leases (cash paid in thousands) (366 )
Weighted Average Remaining Lease Term 1.33
Weighted Average Discount Rate 9.07 %</t>
  </si>
  <si>
    <t>Schedule of Maturities of Lease Liabilities</t>
  </si>
  <si>
    <t xml:space="preserve">Maturities of lease liabilities
are as follows:
Amount
($ in thousands)
2020 388
2021 389
2022 360
Total lease payments 1,137
Less imputed interest (122 )
Total 1,015 </t>
  </si>
  <si>
    <t>Schedule of Future Contractual Obligations in Operating Lease</t>
  </si>
  <si>
    <t xml:space="preserve">Future contractual obligations under
the abovementioned operating lease agreements (not including the extension option) as of December 31, 2018 are as follows:
Amount
U.S. dollars in thousands
2019 337
2020 357
2021 26
Total 720 </t>
  </si>
  <si>
    <t>Equity (Tables)</t>
  </si>
  <si>
    <t>Schedule of Convertible Preferred Shares</t>
  </si>
  <si>
    <t>As of December 31, 2019, the Number
of Preferred shares the amount each class is convertible into is below:
Number of Preferred Stock Number of underlying Common stock
Series B Convertible Preferred Stock 17,303 555,138 *
Series C Convertible Preferred Stock 34,370 122,204
Total 677,342 * 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Schedule of Issuance of Warrants to Purchase Common Stock</t>
  </si>
  <si>
    <t xml:space="preserve">As of December 31, 2019, the Company
has outstanding warrants to purchase an aggregate of 4,016,817 shares of common stock as follows:
Number of Weighted
Series A Warrants 1,102 $ 8,750.00
Series B Warrants 2,448 $ 3,500.00
Series D Warrants 806,698 $ 15.19
Series E Warrants 2,972,221 $ 1.80
April 2019 Underwriter Warrants 34,955 $ 6.25
September 2019 Underwriter Warrants 194,444 $ 2.25
Other warrants 4,949 $ 11,258.00
Total Warrants 4,016,817 $ 22.95 </t>
  </si>
  <si>
    <t>Schedule of Stock Options Granted</t>
  </si>
  <si>
    <t xml:space="preserve">The following table summarizes information about stock options granted to employees:
Year ended December 31
2019 2018
Number of options
Weighted average exercise price Number of options
Weighted average exercise price
Outstanding - beginning of period 164 $ 184,656 220 $ 247,835
Granted -
Forfeited (4 ) 4,423 (56 ) 432,861
Exercised - -
Outstanding -end of period 160 $ 189,162 164 $ 184,656
Exercisable at the end of the period 160 $ 189,162 139 $ 216,819
The following table summarizes information about stock options granted to non-employees:
Year ended December 31
2019 2018
Number of options Weighted average exercise price Number of options Weighted average exercise price
Outstanding - beginning of period 20 $ 1,693,174 24 $ 1,542,073
Granted - - - -
Forfeited (4 ) 1,617,338 (4 ) 786,556
Exercised - - - -
Outstanding - end of period 16 1,711,975 20 $ 1,693,174
Exercisable at the end of the period 16 1,711,975 18 $ 1,689,533 </t>
  </si>
  <si>
    <t>Schedule of Information About Restricted Shares to Employees</t>
  </si>
  <si>
    <t xml:space="preserve">The following table summarizes information about restricted stock granted to employees:
Year ended December 31
2019 2018
Number of restricted stock
Outstanding - beginning of period 19 48
Reverse Split Adjustments (127 ) 0
Granted 70,582 0
Forfeited (838 ) (8 )
Vested (5 ) (21 )
Outstanding - end of period 69,631 19 </t>
  </si>
  <si>
    <t>Schedule of Warrants and Options Outstanding and Exercisable</t>
  </si>
  <si>
    <t xml:space="preserve">The following table provides additional information about all options outstanding and exercisable:
Outstanding as of December 31, 2019
Exercise price Options outstanding Weighted average remaining contractual life (years) Options exercisable
$0 2 2.40 2
$175 and above 174 5.89 174
176 5.85 176 </t>
  </si>
  <si>
    <t>Schedule of Allocation of Total Share-based Compensation Expense</t>
  </si>
  <si>
    <t xml:space="preserve">The following table summarizes the allocation of total share-based compensation expense in the consolidated statements of operations:
Year ended December 31
2019 2018
($ in thousands)
Cost of revenues $ 14 $ 4
Research and development 10 -
Sales and marketing 29 6
General and administrative 272 60
$ 325 $ 70 </t>
  </si>
  <si>
    <t>Taxes on Income (Tables)</t>
  </si>
  <si>
    <t>Schedule of Components of Loss Before Income Taxes</t>
  </si>
  <si>
    <t>The components of loss before income
taxes are as follows:
Year ended December 31
2019 2018
($ in thousands)
Loss before taxes on income:
InspireMD, Inc. $ (3,687 ) $ (2,884 )
Subsidiaries (6,329 ) (4,356 )
$ (10,016 ) $ (7,240 )</t>
  </si>
  <si>
    <t>Schedule of Changes in Valuation Allowance</t>
  </si>
  <si>
    <t xml:space="preserve">The changes in the valuation allowance
for the year ended December 31, 2019 and 2018 were as follows:
Year ended December 31
2019 2018
($ in thousands)
Balance at the beginning of the year $ 27,640 $ 27,240
Changes during the year:
Losses during the year (including foreign exchange rate effect) 3,541 400
Balance at the end of the year $ 31,181 $ 27,640 </t>
  </si>
  <si>
    <t>Schedule of Reconciliation of Uncertain Tax Positions</t>
  </si>
  <si>
    <t xml:space="preserve">Following is a reconciliation of the
total amounts of the Company’s uncertain tax positions during the year ended December 31, 2019:
Year ended December 31,
2019 2018
($ in thousands)
Balance at beginning of period $ 28 $ 28
Increase in uncertain tax positions because of tax positions taken during the year 16 -
Balance at end of period $ 44 $ 28 </t>
  </si>
  <si>
    <t>Schedule of Open Tax Years by Major Jurisdiction</t>
  </si>
  <si>
    <t>A summary of open tax years by major
jurisdiction is presented below:
Jurisdiction Years
U.S. 2016-2019
Israel 2015-2019
Germany 2016-2019
United Kingdom 2014-2015</t>
  </si>
  <si>
    <t>Schedule of Deferred Income Tax</t>
  </si>
  <si>
    <t xml:space="preserve">December 31,
2019 2018
($ in thousands)
Long-term:
Allowance for doubtful accounts - 3
Allowance for bonus 57 -
Provision for vacation and recreation pay 35 38
R&amp;D expenses 589 339
Operating lease right of use assets (215 ) -
Operating lease liabilities 233 -
Share-based compensation 2,596 2,581
Carry forward tax losses 27,854 24,643
Accrued severance pay, net 32 36
31,181 27,640
Less-valuation allowance (31,181 ) (27,640 )
- - </t>
  </si>
  <si>
    <t>Supplementary Financial Statement Information (Tables)</t>
  </si>
  <si>
    <t>Schedule of Allowance for Doubtful Accounts</t>
  </si>
  <si>
    <t xml:space="preserve">The changes in “Allowance for
doubtful accounts” during the years ended December 31, 2019 and 2018 are as follows:
Year ended December 31,
2019 2018
($ in thousands)
Balance at beginning of period $ 72 $ 72
Additions during the period - -
Bad debt written-off during the period (72 ) -
Exchange rate differences - -
Balance at end of period $ - $ 72 </t>
  </si>
  <si>
    <t>Schedule of Inventories</t>
  </si>
  <si>
    <t xml:space="preserve">December 31,
2019 2018
($ in thousands)
Finished goods $ 173 $ 284
Work in process 81 111
Raw materials and supplies 982 739
$ 1,236 $ 1,134 </t>
  </si>
  <si>
    <t>Schedule of Accounts Payable and Accruals - Other</t>
  </si>
  <si>
    <t xml:space="preserve">December 31,
2019 2018
($ in thousands)
Employees and employee institutions $ 1,238 $ 828
Accrued vacation and recreation pay 188 171
Accrued expenses 604 903
Provision for sales commissions - 37
Current Operating lease liabilities 362 -
Other 57 27
$ 2,449 $ 1,966 </t>
  </si>
  <si>
    <t>Disaggregated Revenue and Entity Wide Disclosures (Tables)</t>
  </si>
  <si>
    <t>Schedule of Revenues Attributed to Geographic Areas</t>
  </si>
  <si>
    <t xml:space="preserve">Revenues are attributed to geographic
areas based on the location of the customers. The following is a summary of revenues:
Year ended December 31,
2019 2018
($ in thousands)
Germany $ 727 $ 855
Italy 686 632
Poland 370 219
Russia 272 351
Other 1,666 1,544
$ 3,721 $ 3,601 </t>
  </si>
  <si>
    <t>Schedule of Revenues Attributed to Geographic Areas by Product</t>
  </si>
  <si>
    <t xml:space="preserve">By product:
Year ended December 31,
2019 2018
($ in thousands)
CGuard™ EPS $ 3,265 $ 2,970
MGuard Prime™ EPS 456 631
$ 3,721 $ 3,601 </t>
  </si>
  <si>
    <t>Schedule of Revenues Attributed to Geographic Areas by Principal Customers</t>
  </si>
  <si>
    <t>By principal
customers:
Year ended December 31,
2019 2018
Customer A 18 % 22 %
Customer B 10 % 10 %
Customer C 10 % 6 %
Customer D 7 % 10 %</t>
  </si>
  <si>
    <t>Significant Accounting Policies (Details Narrative) $ in Thousands</t>
  </si>
  <si>
    <t>Dec. 31, 2019USD ($)Integershares</t>
  </si>
  <si>
    <t>Dec. 31, 2018USD ($)shares</t>
  </si>
  <si>
    <t>Jan. 02, 2019USD ($)</t>
  </si>
  <si>
    <t>Operating lease liabilities | $</t>
  </si>
  <si>
    <t>Right of use of asset | $</t>
  </si>
  <si>
    <t>Description of methodology used for computing depreciation</t>
  </si>
  <si>
    <t>Straight-line method</t>
  </si>
  <si>
    <t>Description of uncertain tax benefits</t>
  </si>
  <si>
    <t>The tax benefit is measured as the largest amount that is more than 50% likely to be realized upon ultimate settlement.</t>
  </si>
  <si>
    <t>Advertising expense | $</t>
  </si>
  <si>
    <t>Weighted average shares common stock issuable | shares</t>
  </si>
  <si>
    <t>Number of operating segment | Integer</t>
  </si>
  <si>
    <t>Number of reportable segment | Integer</t>
  </si>
  <si>
    <t>Pre-Funded Warrants [Member]</t>
  </si>
  <si>
    <t>Computers and Other Electronic Equipment [Member]</t>
  </si>
  <si>
    <t>Estimated useful life</t>
  </si>
  <si>
    <t>3 years</t>
  </si>
  <si>
    <t>Office Furniture and Equipment [Member] | Minimum [Member]</t>
  </si>
  <si>
    <t>7 years</t>
  </si>
  <si>
    <t>Office Furniture and Equipment [Member] | Maximum [Member]</t>
  </si>
  <si>
    <t>15 years</t>
  </si>
  <si>
    <t>Machinery and Equipment [Member]</t>
  </si>
  <si>
    <t>Fair Value Measurement (Details Narrative) - Transaction Date [Member]</t>
  </si>
  <si>
    <t>Dec. 31, 2019$ / shares</t>
  </si>
  <si>
    <t>Stock price</t>
  </si>
  <si>
    <t>Volatility [Member] | Minimum [Member]</t>
  </si>
  <si>
    <t>Derivative liability, input</t>
  </si>
  <si>
    <t>Volatility [Member] | Maximum [Member]</t>
  </si>
  <si>
    <t>Fair Value Measurement - Schedule of Fair Value of Financial Liabilities (Details) $ in Thousands</t>
  </si>
  <si>
    <t>Dec. 31, 2018USD ($)</t>
  </si>
  <si>
    <t>Embedded Derivative, Beginning Balance</t>
  </si>
  <si>
    <t>Classification of Redemption Obligation of preferred shares holder to Mezzanine</t>
  </si>
  <si>
    <t>Revaluation of embedded derivative- financial income</t>
  </si>
  <si>
    <t>Embedded Derivative, Ending Balance</t>
  </si>
  <si>
    <t>Conversion of Preferred Stock to common shares</t>
  </si>
  <si>
    <t>Property, Plant and Equipment (Details Narrative) - USD ($) $ in Thousands</t>
  </si>
  <si>
    <t>Depreciation and amortization expenses</t>
  </si>
  <si>
    <t>Property, Plant and Equipment - Schedule of Property Plant and Equipment (Details) - USD ($) $ in Thousands</t>
  </si>
  <si>
    <t>Property plant and equipment, gross</t>
  </si>
  <si>
    <t>Less - accumulated depreciation and amortization</t>
  </si>
  <si>
    <t>Net carrying amount</t>
  </si>
  <si>
    <t>Computer Equipment [Member]</t>
  </si>
  <si>
    <t>Office Furniture and Equipment [Member]</t>
  </si>
  <si>
    <t>Leasehold Improvements [Member]</t>
  </si>
  <si>
    <t>Liability for Employees Right Upon Retirement (Details Narrative) - USD ($) $ in Thousands</t>
  </si>
  <si>
    <t>Percentage of monthly deposits on salary</t>
  </si>
  <si>
    <t>8.33%</t>
  </si>
  <si>
    <t>Severance expenses</t>
  </si>
  <si>
    <t>Defined contribution plan expense</t>
  </si>
  <si>
    <t>2020 [Member]</t>
  </si>
  <si>
    <t>Defined contribution plan expense estimated</t>
  </si>
  <si>
    <t>Net Loss Per Share (Details Narrative) - shares</t>
  </si>
  <si>
    <t>Number of antidilutive securities excluded from computation of earnings per share</t>
  </si>
  <si>
    <t>Net Loss Per Share - Schedule of Computation of Loss Per Share (Details) - USD ($) $ / shares in Units, $ in Thousands</t>
  </si>
  <si>
    <t>Net Loss</t>
  </si>
  <si>
    <t>Adjusted Loss</t>
  </si>
  <si>
    <t>Weighted average of Common Stock and pre-funded warrants outstanding during the period</t>
  </si>
  <si>
    <t>Basic and diluted loss per share (dollars)</t>
  </si>
  <si>
    <t>Series D And C Preferred Stock [Member]</t>
  </si>
  <si>
    <t>Adjustments due to extinguishment and accretion of series D and series C preferred shares</t>
  </si>
  <si>
    <t>Commitments and Contingent Liabilities (Details Narrative)</t>
  </si>
  <si>
    <t>Apr. 25, 2019USD ($)</t>
  </si>
  <si>
    <t>Jul. 31, 2019USD ($)</t>
  </si>
  <si>
    <t>Jul. 31, 2019EUR (€)</t>
  </si>
  <si>
    <t>Jul. 31, 2016USD ($)</t>
  </si>
  <si>
    <t>Lease expiration date</t>
  </si>
  <si>
    <t>Dec. 31,
		2020</t>
  </si>
  <si>
    <t>Lease expiration date description</t>
  </si>
  <si>
    <t>The Company's Israeli subsidiary has a lease agreement for a facility in Israel, which expires on December 31, 2020 with an option to extend the agreement for two additional years until December 31, 2022 under the terms stipulated in the agreement (the Option Period).</t>
  </si>
  <si>
    <t>Research and Development Expense [Member]</t>
  </si>
  <si>
    <t>Increase in provision amount</t>
  </si>
  <si>
    <t>Former Distributor [Member]</t>
  </si>
  <si>
    <t>Law suit seeking damages</t>
  </si>
  <si>
    <t>Law suit seeking damages, description</t>
  </si>
  <si>
    <t xml:space="preserve">In July 2019, a former distributor filed a suit seeking damages from the Company's subsidiary for pre-paid goods subject to the voluntary field action (from April 2014) amounting to €1,830,000 (which is approximately $2.0 million), or alternatively €1,024,000 (which is approximately $1.1 million). </t>
  </si>
  <si>
    <t>Former Distributor [Member] | Euro [Member]</t>
  </si>
  <si>
    <t>Law suit seeking damages | €</t>
  </si>
  <si>
    <t>Maximum amount of claim | €</t>
  </si>
  <si>
    <t>Former Service Provider [Member] | InspireMD GmbH [Member]</t>
  </si>
  <si>
    <t>Plaintiff amount</t>
  </si>
  <si>
    <t>Commitments and Contingent Liabilities - Schedule of Lease Expense (Details) $ in Thousands</t>
  </si>
  <si>
    <t>Dec. 31, 2019USD ($)</t>
  </si>
  <si>
    <t>Operating lease expense</t>
  </si>
  <si>
    <t>Short-term lease expense</t>
  </si>
  <si>
    <t>Variable lease expense</t>
  </si>
  <si>
    <t>Total lease expenses</t>
  </si>
  <si>
    <t>Commitments and Contingent Liabilities - Schedule of Supplemental Information Related to Leases (Details) - USD ($) $ in Thousands</t>
  </si>
  <si>
    <t>Jan. 02, 2019</t>
  </si>
  <si>
    <t>Operating lease right-of-use assets</t>
  </si>
  <si>
    <t>Non-current operating lease liabilities</t>
  </si>
  <si>
    <t>Lease Agreements [Member]</t>
  </si>
  <si>
    <t>Current Operating lease liabilities</t>
  </si>
  <si>
    <t>Operating cash flows from operating leases (cash paid in thousands)</t>
  </si>
  <si>
    <t>Weighted Average Remaining Lease Term</t>
  </si>
  <si>
    <t>1 year 3 months 29 days</t>
  </si>
  <si>
    <t>Weighted Average Discount Rate</t>
  </si>
  <si>
    <t>9.07%</t>
  </si>
  <si>
    <t>Commitments and Contingent Liabilities - Schedule of Maturities of Lease Liabilities (Details) - USD ($) $ in Thousands</t>
  </si>
  <si>
    <t>Total lease payments</t>
  </si>
  <si>
    <t>Operating Lease Liability [Member]</t>
  </si>
  <si>
    <t>2020</t>
  </si>
  <si>
    <t>2021</t>
  </si>
  <si>
    <t>2022</t>
  </si>
  <si>
    <t>Less imputed interest</t>
  </si>
  <si>
    <t>Commitments and Contingent Liabilities - Schedule of Future Contractual Obligations in Operating Lease (Details) $ in Thousands</t>
  </si>
  <si>
    <t>Equity (Details Narrative) - USD ($)</t>
  </si>
  <si>
    <t>Dec. 16, 2019</t>
  </si>
  <si>
    <t>Sep. 19, 2019</t>
  </si>
  <si>
    <t>Apr. 12, 2019</t>
  </si>
  <si>
    <t>Apr. 08, 2019</t>
  </si>
  <si>
    <t>Jul. 03, 2018</t>
  </si>
  <si>
    <t>Jul. 02, 2018</t>
  </si>
  <si>
    <t>Jun. 28, 2018</t>
  </si>
  <si>
    <t>Apr. 02, 2018</t>
  </si>
  <si>
    <t>Mar. 28, 2018</t>
  </si>
  <si>
    <t>Mar. 02, 2018</t>
  </si>
  <si>
    <t>Feb. 26, 2018</t>
  </si>
  <si>
    <t>Feb. 21, 2018</t>
  </si>
  <si>
    <t>Feb. 07, 2018</t>
  </si>
  <si>
    <t>Dec. 02, 2017</t>
  </si>
  <si>
    <t>Feb. 28, 2018</t>
  </si>
  <si>
    <t>Jun. 30, 2018</t>
  </si>
  <si>
    <t>Mar. 27, 2019</t>
  </si>
  <si>
    <t>Apr. 04, 2019</t>
  </si>
  <si>
    <t>Jun. 29, 2018</t>
  </si>
  <si>
    <t>Mar. 31, 2018</t>
  </si>
  <si>
    <t>Mar. 27, 2018</t>
  </si>
  <si>
    <t>Dec. 31, 2017</t>
  </si>
  <si>
    <t>Shares issued during the period new issue value</t>
  </si>
  <si>
    <t>Fair value of embedded derivative</t>
  </si>
  <si>
    <t>Number of warrants to purchase common stock</t>
  </si>
  <si>
    <t>Gross proceeds from offering, cost</t>
  </si>
  <si>
    <t>Warrant exercise price</t>
  </si>
  <si>
    <t>Conversion stock shares converted</t>
  </si>
  <si>
    <t>Common stock shares authorized</t>
  </si>
  <si>
    <t>Accretion of the redeemable preferred shares</t>
  </si>
  <si>
    <t>Debt instrument, description</t>
  </si>
  <si>
    <t>On September 19, 2019, the Company entered into an underwriting agreement relating to an underwritten public offering (the "September 2019 Offering") of (i) 539,000 common units ("2019 Common Units"), with each 2019 Common Unit being comprised of one share of the Company's common stock and one Series E warrant (collectively, the "Series E Warrants") to purchase one share of common stock and (ii) 2,238,777 pre-funded units ("2019 Pre-Funded Units"), with each 2019 Pre-Funded Unit being comprised of one pre-funded warrant (collectively, the "2019 Pre-Funded Warrants") to purchase one share of common stock and one Series E Warrant, which closed on September 24, 2019. The offering price to the public was $1.80 per 2019 Common Unit and $1.79 per 2019 Pre-Funded Unit. In connection with this public offering, on September 24, 2019, the underwriter partially exercised its over-allotment option and purchased an additional Series E Warrants to purchase 194,444 shares of common stock at a purchase price of $0.01 per Series E Warrant.</t>
  </si>
  <si>
    <t>Capital stock shares authorized</t>
  </si>
  <si>
    <t>Capital stock par value</t>
  </si>
  <si>
    <t>Weighted average of the remaining contractual life</t>
  </si>
  <si>
    <t>5 years 10 months 6 days</t>
  </si>
  <si>
    <t>Aggregate intrinsic value of the total exercisable warrants and options</t>
  </si>
  <si>
    <t>April 2019 Underwriter Warrants [Member]</t>
  </si>
  <si>
    <t>Percentage for gross proceeds of offering</t>
  </si>
  <si>
    <t>125.00%</t>
  </si>
  <si>
    <t>Pre-fund warrants description</t>
  </si>
  <si>
    <t>The April 2019 Underwriter Warrants are exercisable at any time and from time to time, in whole or in part, following the date of issuance and ending on April 4, 2024, at an exercise price of $6.25 per share (125% of the offering price to the public per share).</t>
  </si>
  <si>
    <t>2019 Common Units [Member]</t>
  </si>
  <si>
    <t>Common units, shares</t>
  </si>
  <si>
    <t>Share price</t>
  </si>
  <si>
    <t>2019 Pre-Funded Units [Member]</t>
  </si>
  <si>
    <t>2019 Pre-Funded Units and Pre-Funded Warrants [Member]</t>
  </si>
  <si>
    <t>Shares issued during the period new issue</t>
  </si>
  <si>
    <t>Outstanding pre-funded warrants are exercisable into shares of common stock</t>
  </si>
  <si>
    <t>Employee and Non-employee Stock Options [Member]</t>
  </si>
  <si>
    <t>10 months 28 days</t>
  </si>
  <si>
    <t>Unvested stock-based compensation</t>
  </si>
  <si>
    <t>Series D Purchase Agreement [Member]</t>
  </si>
  <si>
    <t>Convertible preferred stock conversion price per share</t>
  </si>
  <si>
    <t>Sale of stock stated value per share, description</t>
  </si>
  <si>
    <t xml:space="preserve">Qualified Offering on a $1.00 per stated value for $1.00 new subscription amount basis (subject to the beneficial ownership limitation set forth in the certificate of designation for the Series C Convertible Preferred Stock). </t>
  </si>
  <si>
    <t>Sale of stock, offering percentage</t>
  </si>
  <si>
    <t>15.00%</t>
  </si>
  <si>
    <t>SPA Amendment [Member]</t>
  </si>
  <si>
    <t>Amount of redeemable preferred stock</t>
  </si>
  <si>
    <t>Letter Agreement [Member]</t>
  </si>
  <si>
    <t>Underwriter Warrants [Member]</t>
  </si>
  <si>
    <t>7.00%</t>
  </si>
  <si>
    <t>Percentage for shares of common stock sold</t>
  </si>
  <si>
    <t>The September 2019 Underwriter Warrants are exercisable at any time and from time to time, in whole or in part, following the date of issuance and ending on September 19, 2024, at an exercise price of $2.25 per share (125% of the offering price to the public per 2019 Common Unit).</t>
  </si>
  <si>
    <t>Series A Warrants [Member]</t>
  </si>
  <si>
    <t>Stock issued price per shares</t>
  </si>
  <si>
    <t>Number of redeemable preferred stock</t>
  </si>
  <si>
    <t>Offering description</t>
  </si>
  <si>
    <t>The Company issued to the underwriter warrants to purchase up to 1,200 shares of common stock, or 6% of the number of shares of common stock sold in the March 2018 Offering (the "March Underwriter Warrants"). The March Underwriter Warrants are exercisable at any time and from time to time, in whole or in part, following the date of issuance and ending February 27, 2023, at a price per share equal to $187.50 (125% of the offering price to the public per share).</t>
  </si>
  <si>
    <t>6.00%</t>
  </si>
  <si>
    <t>Series D Warrants [Member]</t>
  </si>
  <si>
    <t>Common units, per share</t>
  </si>
  <si>
    <t>Pre-funded units, per share</t>
  </si>
  <si>
    <t>Stock expiration term</t>
  </si>
  <si>
    <t>5 years</t>
  </si>
  <si>
    <t>Each Pre-Funded Warrant contained in a Pre-Funded Unit is exercisable for 0.02 share of our common stock at an exercise price of $0.01 per share. The Pre-Funded Warrants are immediately exercisable and may be exercised at any time until all of the Pre-Funded Warrants are exercised in full.</t>
  </si>
  <si>
    <t>Warrant [Member]</t>
  </si>
  <si>
    <t>Maximum [Member] | Underwriter Warrants [Member]</t>
  </si>
  <si>
    <t>Series D Investor [Member] | Series D Purchase Agreement [Member]</t>
  </si>
  <si>
    <t>Series D Investor [Member] | Waiver Agreement [Member]</t>
  </si>
  <si>
    <t>(i) the Series D Exchange Right, which was provided by the original SPA, would not be applicable to an offering of up to $7,000,000 which occurred no later than March 9, 2018, (ii) the Company shall reduce the conversion price of the Series D Preferred Stock to the public offering price of our common stock in such offering, and (iii) instead of using 15% of the proceeds from such offering to redeem shares of Series C Convertible Preferred Stock held by the Series D Investor, which was provided by the February 2018 SPA amendment, the Company was required to use 15% of the proceeds from such offering to redeem a portion of the outstanding shares of Series D Preferred Stock held by the Series D Investor at a per share purchase price equal to the stated value of the Series D Preferred Stock.</t>
  </si>
  <si>
    <t>Series D Investor [Member] | Letter Agreement [Member]</t>
  </si>
  <si>
    <t>Qualified Offering on a $1.00 per stated value for $1.00 new subscription amount basis, all outstanding shares of Series C Convertible Preferred Stock held by the Series D Investor will be redeemed at a per share purchase price equal to the stated value of the Series C Convertible Preferred Stock, and (ii) all outstanding shares of Series D Preferred Stock will be redeemed at a per share purchase price equal to the stated value of the Series D Preferred Stock.</t>
  </si>
  <si>
    <t>Series C Investor [Member] | Waiver Agreement [Member]</t>
  </si>
  <si>
    <t>July 2016 Public Offering [Member]</t>
  </si>
  <si>
    <t>Number of exercised options to purchase shares</t>
  </si>
  <si>
    <t>Public Offering [Member]</t>
  </si>
  <si>
    <t>Qualified Offering [Member] | Series D Investor [Member]</t>
  </si>
  <si>
    <t>Due from affiliates</t>
  </si>
  <si>
    <t>July 2018 Offering [Member]</t>
  </si>
  <si>
    <t>July 2018 Offering [Member] | Letter Agreement [Member]</t>
  </si>
  <si>
    <t>Amount utilized for redemption of outstanding shares</t>
  </si>
  <si>
    <t>July 2018 Offering [Member] | Underwriting Agreement [Member]</t>
  </si>
  <si>
    <t>Pre-funded units, shares</t>
  </si>
  <si>
    <t>Underwriting discount and commission price per shares</t>
  </si>
  <si>
    <t>July 2018 Offering [Member] | Common Stock [Member] | Underwriting Agreement [Member]</t>
  </si>
  <si>
    <t>July 2018 Offering [Member] | Underwriter Warrants [Member]</t>
  </si>
  <si>
    <t>July 2018 Offering [Member] | Series D Warrants [Member] | Underwriting Agreement [Member]</t>
  </si>
  <si>
    <t>July 2018 Offering [Member] | Maximum [Member] | Underwriter Warrants [Member]</t>
  </si>
  <si>
    <t>July 2018 Offering [Member] | Maximum [Member] | Series D Warrants [Member] | Underwriting Agreement [Member]</t>
  </si>
  <si>
    <t>Underwritten Public Offering [Member]</t>
  </si>
  <si>
    <t>Convertible preferred stock shares issued upon conversion</t>
  </si>
  <si>
    <t>Proceeds from placement agent</t>
  </si>
  <si>
    <t>Series D Convertible Preferred Stock [Member]</t>
  </si>
  <si>
    <t>Series D Convertible Preferred Stock [Member] | Redemption Obligation [Member]</t>
  </si>
  <si>
    <t>Gross proceeds from offering, cost percentage</t>
  </si>
  <si>
    <t>12.50%</t>
  </si>
  <si>
    <t>Series D Convertible Preferred Stock [Member] | Redemption Obligation [Member] | Maximum [Member]</t>
  </si>
  <si>
    <t>Series D Convertible Preferred Stock [Member] | Private Placements [Member]</t>
  </si>
  <si>
    <t>Proceeds from sale of stock</t>
  </si>
  <si>
    <t xml:space="preserve">The SPA contains a "most favored nation" provision, which provides that, until the Company consummates a "Qualified Offering", in the event the Company undertakes, or enter into any agreement to undertake, the issuance and sale of common stock and/or common stock equivalents to third party investors for cash (a "Subsequent Financing"), the Series D Investor may elect, in its sole discretion, to exchange all or some of the Series D Preferred Stock then held by such investor for any securities or units issued in such Subsequent Financing on a $1.00 per stated value for $1.00 new subscription amount basis (the "MFN Adjustment"). </t>
  </si>
  <si>
    <t>Series D Convertible Preferred Stock [Member] | Private Placements [Member] | Investor [Member]</t>
  </si>
  <si>
    <t>The Series D Investor also had the option to exchange their Series D Preferred Stock into the securities issued in a Qualified Offering upon consummation of a Qualified Offering on a $1.00 per stated value for $1.00 new subscription amount basis.</t>
  </si>
  <si>
    <t>Redeemable Preferred Shares [Member]</t>
  </si>
  <si>
    <t>Percentage for common stock outstanding</t>
  </si>
  <si>
    <t>20.00%</t>
  </si>
  <si>
    <t>Preferred stock description</t>
  </si>
  <si>
    <t>The fair value increased substantially, i.e by more than 10%, the change in terms was accounted for as an extinguishment.</t>
  </si>
  <si>
    <t>Changes in carrying amount</t>
  </si>
  <si>
    <t>Series D Preferred Stock [Member] | SPA Amendment and Waiver Agreement [Member]</t>
  </si>
  <si>
    <t>15% of the gross proceeds from the March 2018 Offering</t>
  </si>
  <si>
    <t>Payments to acquire shares</t>
  </si>
  <si>
    <t>Number of shares purchased</t>
  </si>
  <si>
    <t>Series D Preferred Stock [Member] | March 2018 Offering [Member]</t>
  </si>
  <si>
    <t>[2]</t>
  </si>
  <si>
    <t>Series B Convertible Preferred Stock [Member] | March 2018 Offering [Member]</t>
  </si>
  <si>
    <t>Series B Convertible Preferred Stock [Member] | April 2018 Offering [Member]</t>
  </si>
  <si>
    <t>Series C Convertible Preferred Stock [Member] | March 2018 Offering [Member]</t>
  </si>
  <si>
    <t>Series C Convertible Preferred Stock [Member] | April 2018 Offering [Member]</t>
  </si>
  <si>
    <t>Series C Preferred Stock [Member] | Series D Investor [Member] | Series D Purchase Agreement [Member]</t>
  </si>
  <si>
    <t>Series C Preferred Stock [Member] | Series D Investor [Member] | Second Waiver Agreement [Member] | Planned April 2018 Offering [Member]</t>
  </si>
  <si>
    <t>(i) the Series D Exchange Right, which was provided by the original SPA, would not be applicable to a subsequent financing consisting solely of shares of common stock, which shall be publicly registered on Form S-3 for gross proceeds to us of up to $5,000,000, to be consummated by not later than April 3, 2018 (the "Planned April 2018 Offering"), (ii) the Company's obligation to use 15% of the proceeds from any subsequent offering of our securities that is not a Qualified Offering to redeem the outstanding shares of the Series C Convertible Preferred Stock held by the Series D Investor, which was provided by the February 2018 SPA amendment, would not be applicable to the Planned April 2018 Offering, (iii) the Company shall reduce the conversion price of the Series D Preferred Stock to the public offering price of our common stock sold in the Planned April 2018 Offering, and (iv) the Company shall use $300,000 of the proceeds from the Planned April 2018 Offering to redeem outstanding shares of Series C Convertible Preferred Stock held by the Series D Investor at a per share purchase price equal to the stated value of the Series C Convertible Preferred Stock.</t>
  </si>
  <si>
    <t>Debt instrument, conversion price</t>
  </si>
  <si>
    <t>Series B Convertible Preferred Stock [Member] | Qualified Offering [Member]</t>
  </si>
  <si>
    <t>Series B Convertible Preferred Stock into securities issued in a Qualified Offering on a $1.00 per stated value for $1.00 new subscription amount basis upon a Qualified Offering.</t>
  </si>
  <si>
    <t>Series D Preferred Stock [Member] | July 2018 Offering [Member]</t>
  </si>
  <si>
    <t>Series C Convertible Preferred Stock One [Member]</t>
  </si>
  <si>
    <t>Series E Warrants [Member]</t>
  </si>
  <si>
    <t>Series E Warrants [Member] | 2019 Common Units [Member]</t>
  </si>
  <si>
    <t>Warrant exercise term</t>
  </si>
  <si>
    <t>Series E Warrants [Member] | 2019 Pre-Funded Units [Member]</t>
  </si>
  <si>
    <t>Restricted Stock [Member] | Chief Executive Officer [Member]</t>
  </si>
  <si>
    <t>Stock option granted</t>
  </si>
  <si>
    <t>Stock option vesting period</t>
  </si>
  <si>
    <t>Fair value of stock option</t>
  </si>
  <si>
    <t>Restricted Stock [Member] | Employees and Directors [Member]</t>
  </si>
  <si>
    <t>Secretary of State of Delaware a Certificate of Amendment [Member]</t>
  </si>
  <si>
    <t>Reverse stock split</t>
  </si>
  <si>
    <t>one-for-thirty-five reverse stock split.</t>
  </si>
  <si>
    <t>Including the shares of common stock the holders of Series B Convertible Preferred Stock are entitled to receive as cumulative dividends at the rate per share of 15% per annum of the stated value for five years, payable in cash or common stock, at the Company's discretion, but excluding effect of future conversion price adjustment, if any.</t>
  </si>
  <si>
    <t>Equity - Schedule of Convertible Preferred Shares (Details)</t>
  </si>
  <si>
    <t>Dec. 31, 2019shares</t>
  </si>
  <si>
    <t>Class of Stock [Line Items]</t>
  </si>
  <si>
    <t>Number of underlying common stock</t>
  </si>
  <si>
    <t>Number of preferred stock</t>
  </si>
  <si>
    <t>Equity - Schedule of Convertible Preferred Shares (Details) (Parenthetical)</t>
  </si>
  <si>
    <t>Cumulative dividend rate</t>
  </si>
  <si>
    <t>Equity - Schedule of Issuance of Warrants to Purchase Common Stock (Details)</t>
  </si>
  <si>
    <t>Dec. 31, 2019$ / sharesshares</t>
  </si>
  <si>
    <t>Class of Warrant or Right [Line Items]</t>
  </si>
  <si>
    <t>Total Warrants | shares</t>
  </si>
  <si>
    <t>Weighted average exercise price | $ / shares</t>
  </si>
  <si>
    <t>Series B Warrants [Member]</t>
  </si>
  <si>
    <t>September 2019 Underwriter Warrants [Member]</t>
  </si>
  <si>
    <t>Other Warrants [Member]</t>
  </si>
  <si>
    <t>Equity - Schedule of Stock Options Granted (Details) - $ / shares</t>
  </si>
  <si>
    <t>Employee [Member]</t>
  </si>
  <si>
    <t>Number of Options Outstanding - Beginning of Period</t>
  </si>
  <si>
    <t>Number of Options Granted</t>
  </si>
  <si>
    <t>Number of Options Forfeited</t>
  </si>
  <si>
    <t>Number of Options Exercised</t>
  </si>
  <si>
    <t>Number of Options Outstanding - End of Period</t>
  </si>
  <si>
    <t>Number of Options Exercisable at the End of the Period</t>
  </si>
  <si>
    <t>Weighted Average Exercise Price Outstanding - Beginning of Period</t>
  </si>
  <si>
    <t>Weighted Average Exercise Price Granted</t>
  </si>
  <si>
    <t>Weighted Average Exercise Price Forfeited</t>
  </si>
  <si>
    <t>Weighted Average Exercise Price Exercised</t>
  </si>
  <si>
    <t>Weighted Average Exercise Price Outstanding - End of Period</t>
  </si>
  <si>
    <t>Weighted Average Exercise Price Exercisable at the End of the Period</t>
  </si>
  <si>
    <t>Non-Employee [Member]</t>
  </si>
  <si>
    <t>Equity - Schedule of Information About Restricted Shares to Employees (Details) - Employee [Member] - Restricted Stock [Member] - shares</t>
  </si>
  <si>
    <t>Number of restricted stock, Outstanding</t>
  </si>
  <si>
    <t>Number of restricted stock, Reverse Split Adjustments</t>
  </si>
  <si>
    <t>Number of restricted stock, Granted</t>
  </si>
  <si>
    <t>Number of restricted stock, Forfeited</t>
  </si>
  <si>
    <t>Number of restricted stock, Vested</t>
  </si>
  <si>
    <t>Equity - Schedule of Warrants and Options Outstanding and Exercisable (Details)</t>
  </si>
  <si>
    <t>Number of Shares Outstanding</t>
  </si>
  <si>
    <t>Weighted average contractual term</t>
  </si>
  <si>
    <t>Exercise Price One [Member]</t>
  </si>
  <si>
    <t>Exercise price | $ / shares</t>
  </si>
  <si>
    <t>2 years 4 months 24 days</t>
  </si>
  <si>
    <t>Exercise Price Two [Member]</t>
  </si>
  <si>
    <t>Exercise price description</t>
  </si>
  <si>
    <t>$175 and above</t>
  </si>
  <si>
    <t>5 years 10 months 21 days</t>
  </si>
  <si>
    <t>Equity - Schedule of Allocation of Total Share-based Compensation Expense (Details) - USD ($) $ in Thousands</t>
  </si>
  <si>
    <t>Total share-based compensation expense</t>
  </si>
  <si>
    <t>Cost of Revenues [Member]</t>
  </si>
  <si>
    <t>Research and Development [Member]</t>
  </si>
  <si>
    <t>Selling and Marketing [Member]</t>
  </si>
  <si>
    <t>General And Administrative Expense [Member]</t>
  </si>
  <si>
    <t>Taxes on Income (Details Narrative) - USD ($) $ in Thousands</t>
  </si>
  <si>
    <t>Federal corporate tax rate</t>
  </si>
  <si>
    <t>21.00%</t>
  </si>
  <si>
    <t>Income tax rate description</t>
  </si>
  <si>
    <t>Upon the fulfilling of certain conditions stipulated by the above law, is a two-year exemption and five to eight years of a reduced tax rate of 10% to 23% from tax on income derived from beneficiary activities in facilities in Israel. The two-year exemption starts only when the Company starts to pay taxes after using all tax offsetting losses. The tax benefit period is twelve years from the year of election, which means that after a year of election, the two-year exemption and eight years of reduced tax rate can only be used within the next twelve years. The Company elected the year 2007, as a year of election and 2011 as an additional year of election.</t>
  </si>
  <si>
    <t>Tax rate on income of beneficiary enterprises</t>
  </si>
  <si>
    <t>Net carry forward tax loss</t>
  </si>
  <si>
    <t>Net loss carryforwards percentage</t>
  </si>
  <si>
    <t>80.00%</t>
  </si>
  <si>
    <t>Israel Tax Authority [Member]</t>
  </si>
  <si>
    <t>23.00%</t>
  </si>
  <si>
    <t>Revised tax rate on income of preferred enterprises</t>
  </si>
  <si>
    <t>10.00%</t>
  </si>
  <si>
    <t>Israel Tax Authority [Member] | 2019 and Thereafter [Member]</t>
  </si>
  <si>
    <t>Israel Tax Authority [Member] | Arising Before January 1, 2018 [Member]</t>
  </si>
  <si>
    <t>Operating loss carryforwards expiration description</t>
  </si>
  <si>
    <t>Expires until 2037</t>
  </si>
  <si>
    <t>Israel Tax Authority [Member] | Limited [Member]</t>
  </si>
  <si>
    <t>Germany [Member]</t>
  </si>
  <si>
    <t>15.825%</t>
  </si>
  <si>
    <t>Corporate trade tax rate</t>
  </si>
  <si>
    <t>17.15%</t>
  </si>
  <si>
    <t>Taxes on Income - Schedule of Components of Loss Before Income Taxes (Details) - USD ($) $ in Thousands</t>
  </si>
  <si>
    <t>Loss before taxes on income</t>
  </si>
  <si>
    <t>Parent Company [Member]</t>
  </si>
  <si>
    <t>Subsidiaries [Member]</t>
  </si>
  <si>
    <t>Taxes on Income - Schedule of Changes in Valuation Allowance (Details) - USD ($) $ in Thousands</t>
  </si>
  <si>
    <t>Balance at the beginning of the year</t>
  </si>
  <si>
    <t>Losses during the year (including foreign exchange rate effect)</t>
  </si>
  <si>
    <t>Balance at the end of the year</t>
  </si>
  <si>
    <t>Taxes on Income - Schedule of Reconciliation of Uncertain Tax Positions (Details) - USD ($) $ in Thousands</t>
  </si>
  <si>
    <t>Uncertain tax positions balance at beginning of period</t>
  </si>
  <si>
    <t>Increase in uncertain tax positions because of tax positions taken during the year</t>
  </si>
  <si>
    <t>Uncertain tax positions balance at end of period</t>
  </si>
  <si>
    <t>Taxes on Income - Schedule of Open Tax Years by Major Jurisdiction (Details)</t>
  </si>
  <si>
    <t>U.S. [Member] | Earliest Tax Year [Member]</t>
  </si>
  <si>
    <t>Open Tax Year</t>
  </si>
  <si>
    <t>2016</t>
  </si>
  <si>
    <t>U.S. [Member] | Latest Tax Year [Member]</t>
  </si>
  <si>
    <t>Israel [Member] | Earliest Tax Year [Member]</t>
  </si>
  <si>
    <t>2015</t>
  </si>
  <si>
    <t>Israel [Member] | Latest Tax Year [Member]</t>
  </si>
  <si>
    <t>Germany [Member] | Earliest Tax Year [Member]</t>
  </si>
  <si>
    <t>Germany [Member] | Latest Tax Year [Member]</t>
  </si>
  <si>
    <t>United Kingdom [Member] | Earliest Tax Year [Member]</t>
  </si>
  <si>
    <t>2014</t>
  </si>
  <si>
    <t>United Kingdom [Member] | Latest Tax Year [Member]</t>
  </si>
  <si>
    <t>Taxes on Income - Schedule of Deferred Income Tax (Details) - USD ($) $ in Thousands</t>
  </si>
  <si>
    <t>Allowance for doubtful accounts</t>
  </si>
  <si>
    <t>Allowance for bonus</t>
  </si>
  <si>
    <t>Provision for vacation and recreation pay</t>
  </si>
  <si>
    <t>R&amp;D expenses</t>
  </si>
  <si>
    <t>Share-based compensation</t>
  </si>
  <si>
    <t>Carry forward tax losses</t>
  </si>
  <si>
    <t>Accrued severance pay, net</t>
  </si>
  <si>
    <t>Deferred tax assets noncurrent</t>
  </si>
  <si>
    <t>Less-valuation allowance</t>
  </si>
  <si>
    <t>Deferred tax assets</t>
  </si>
  <si>
    <t>Supplementary Financial Statement Information - Schedule of Allowance for Doubtful Accounts (Details) - USD ($) $ in Thousands</t>
  </si>
  <si>
    <t>Balance at beginning of period</t>
  </si>
  <si>
    <t>Additions during the period</t>
  </si>
  <si>
    <t>Bad debt written-off during the period</t>
  </si>
  <si>
    <t>Exchange rate differences</t>
  </si>
  <si>
    <t>Balance at end of period</t>
  </si>
  <si>
    <t>Supplementary Financial Statement Information - Schedule of Inventories (Details) - USD ($) $ in Thousands</t>
  </si>
  <si>
    <t>Finished goods</t>
  </si>
  <si>
    <t>Work in process</t>
  </si>
  <si>
    <t>Raw materials and supplies</t>
  </si>
  <si>
    <t>Total inventories</t>
  </si>
  <si>
    <t>Supplementary Financial Statement Information - Schedule of Accounts Payable and Accruals - Other (Details) - USD ($) $ in Thousands</t>
  </si>
  <si>
    <t>Employees and employee institutions</t>
  </si>
  <si>
    <t>Accrued vacation and recreation pay</t>
  </si>
  <si>
    <t>Accrued expenses</t>
  </si>
  <si>
    <t>Provision for sales commissions</t>
  </si>
  <si>
    <t>Accounts Payable and Accruals - Other</t>
  </si>
  <si>
    <t>Disaggregated Revenue and Entity Wide Disclosures - Schedule of Revenues Attributed to Geographic Areas (Details) - USD ($) $ in Thousands</t>
  </si>
  <si>
    <t>Revenues</t>
  </si>
  <si>
    <t>Italy [Member]</t>
  </si>
  <si>
    <t>Poland [Member]</t>
  </si>
  <si>
    <t>Russia [Member]</t>
  </si>
  <si>
    <t>Other [Member]</t>
  </si>
  <si>
    <t>Disaggregated Revenue and Entity Wide Disclosures - Schedule of Revenues Attributed to Geographic Areas by Product (Details) - USD ($) $ in Thousands</t>
  </si>
  <si>
    <t>Segment Reporting Information [Line Items]</t>
  </si>
  <si>
    <t>Revenue</t>
  </si>
  <si>
    <t>CGuard EPS [Member]</t>
  </si>
  <si>
    <t>MGuard Prime EPS [Member]</t>
  </si>
  <si>
    <t>Disaggregated Revenue and Entity Wide Disclosures - Schedule of Revenues Attributed to Geographic Areas by Principal Customers (Details) - Sales [Member]</t>
  </si>
  <si>
    <t>Customer A [Member]</t>
  </si>
  <si>
    <t>Percentage of revenues per major customer</t>
  </si>
  <si>
    <t>18.00%</t>
  </si>
  <si>
    <t>22.00%</t>
  </si>
  <si>
    <t>Customer B [Member]</t>
  </si>
  <si>
    <t>Customer C [Member]</t>
  </si>
  <si>
    <t>Customer D [Member]</t>
  </si>
  <si>
    <t>Subsequent Events (Details Narrative) - $ / shares</t>
  </si>
  <si>
    <t>Dec. 09, 2019</t>
  </si>
  <si>
    <t>Restricted stock, shares</t>
  </si>
  <si>
    <t>Employment Agreement [Member]</t>
  </si>
  <si>
    <t>Shares outstanding granted</t>
  </si>
  <si>
    <t>Common stock shares issued price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4533540</v>
      </c>
    </row>
    <row r="19" spans="1:4">
      <c r="A19" s="4" t="s">
        <v>31</v>
      </c>
      <c r="C19" s="6" t="n">
        <v>433891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7</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514</v>
      </c>
      <c r="C3" s="5" t="n">
        <v>9384</v>
      </c>
    </row>
    <row r="4" spans="1:3">
      <c r="A4" s="3" t="s">
        <v>40</v>
      </c>
    </row>
    <row r="5" spans="1:3">
      <c r="A5" s="4" t="s">
        <v>41</v>
      </c>
      <c r="B5" s="6" t="n">
        <v>823</v>
      </c>
      <c r="C5" s="6" t="n">
        <v>716</v>
      </c>
    </row>
    <row r="6" spans="1:3">
      <c r="A6" s="4" t="s">
        <v>42</v>
      </c>
      <c r="B6" s="6" t="n">
        <v>150</v>
      </c>
      <c r="C6" s="6" t="n">
        <v>104</v>
      </c>
    </row>
    <row r="7" spans="1:3">
      <c r="A7" s="4" t="s">
        <v>43</v>
      </c>
      <c r="B7" s="6" t="n">
        <v>87</v>
      </c>
      <c r="C7" s="6" t="n">
        <v>81</v>
      </c>
    </row>
    <row r="8" spans="1:3">
      <c r="A8" s="4" t="s">
        <v>44</v>
      </c>
      <c r="B8" s="6" t="n">
        <v>1236</v>
      </c>
      <c r="C8" s="6" t="n">
        <v>1134</v>
      </c>
    </row>
    <row r="9" spans="1:3">
      <c r="A9" s="4" t="s">
        <v>45</v>
      </c>
      <c r="B9" s="6" t="n">
        <v>7810</v>
      </c>
      <c r="C9" s="6" t="n">
        <v>11419</v>
      </c>
    </row>
    <row r="10" spans="1:3">
      <c r="A10" s="3" t="s">
        <v>46</v>
      </c>
    </row>
    <row r="11" spans="1:3">
      <c r="A11" s="4" t="s">
        <v>47</v>
      </c>
      <c r="B11" s="6" t="n">
        <v>547</v>
      </c>
      <c r="C11" s="6" t="n">
        <v>421</v>
      </c>
    </row>
    <row r="12" spans="1:3">
      <c r="A12" s="4" t="s">
        <v>48</v>
      </c>
      <c r="B12" s="6" t="n">
        <v>937</v>
      </c>
      <c r="C12" s="4" t="s">
        <v>49</v>
      </c>
    </row>
    <row r="13" spans="1:3">
      <c r="A13" s="4" t="s">
        <v>50</v>
      </c>
      <c r="B13" s="6" t="n">
        <v>586</v>
      </c>
      <c r="C13" s="6" t="n">
        <v>448</v>
      </c>
    </row>
    <row r="14" spans="1:3">
      <c r="A14" s="4" t="s">
        <v>51</v>
      </c>
      <c r="B14" s="6" t="n">
        <v>2070</v>
      </c>
      <c r="C14" s="6" t="n">
        <v>869</v>
      </c>
    </row>
    <row r="15" spans="1:3">
      <c r="A15" s="4" t="s">
        <v>52</v>
      </c>
      <c r="B15" s="6" t="n">
        <v>9880</v>
      </c>
      <c r="C15" s="6" t="n">
        <v>12288</v>
      </c>
    </row>
    <row r="16" spans="1:3">
      <c r="A16" s="3" t="s">
        <v>53</v>
      </c>
    </row>
    <row r="17" spans="1:3">
      <c r="A17" s="4" t="s">
        <v>54</v>
      </c>
      <c r="B17" s="6" t="n">
        <v>646</v>
      </c>
      <c r="C17" s="6" t="n">
        <v>929</v>
      </c>
    </row>
    <row r="18" spans="1:3">
      <c r="A18" s="4" t="s">
        <v>42</v>
      </c>
      <c r="B18" s="6" t="n">
        <v>2449</v>
      </c>
      <c r="C18" s="6" t="n">
        <v>1966</v>
      </c>
    </row>
    <row r="19" spans="1:3">
      <c r="A19" s="4" t="s">
        <v>55</v>
      </c>
      <c r="B19" s="6" t="n">
        <v>20</v>
      </c>
      <c r="C19" s="6" t="n">
        <v>25</v>
      </c>
    </row>
    <row r="20" spans="1:3">
      <c r="A20" s="4" t="s">
        <v>56</v>
      </c>
      <c r="B20" s="6" t="n">
        <v>3115</v>
      </c>
      <c r="C20" s="6" t="n">
        <v>2920</v>
      </c>
    </row>
    <row r="21" spans="1:3">
      <c r="A21" s="3" t="s">
        <v>57</v>
      </c>
    </row>
    <row r="22" spans="1:3">
      <c r="A22" s="4" t="s">
        <v>58</v>
      </c>
      <c r="B22" s="6" t="n">
        <v>653</v>
      </c>
      <c r="C22" s="4" t="s">
        <v>49</v>
      </c>
    </row>
    <row r="23" spans="1:3">
      <c r="A23" s="4" t="s">
        <v>59</v>
      </c>
      <c r="B23" s="6" t="n">
        <v>729</v>
      </c>
      <c r="C23" s="6" t="n">
        <v>605</v>
      </c>
    </row>
    <row r="24" spans="1:3">
      <c r="A24" s="4" t="s">
        <v>60</v>
      </c>
      <c r="B24" s="6" t="n">
        <v>1382</v>
      </c>
      <c r="C24" s="6" t="n">
        <v>605</v>
      </c>
    </row>
    <row r="25" spans="1:3">
      <c r="A25" s="4" t="s">
        <v>61</v>
      </c>
      <c r="C25" s="4" t="s">
        <v>49</v>
      </c>
    </row>
    <row r="26" spans="1:3">
      <c r="A26" s="4" t="s">
        <v>62</v>
      </c>
      <c r="B26" s="6" t="n">
        <v>4497</v>
      </c>
      <c r="C26" s="6" t="n">
        <v>3525</v>
      </c>
    </row>
    <row r="27" spans="1:3">
      <c r="A27" s="3" t="s">
        <v>63</v>
      </c>
    </row>
    <row r="28" spans="1:3">
      <c r="A28" s="4" t="s">
        <v>64</v>
      </c>
      <c r="B28" s="4" t="s">
        <v>49</v>
      </c>
      <c r="C28" s="4" t="s">
        <v>49</v>
      </c>
    </row>
    <row r="29" spans="1:3">
      <c r="A29" s="4" t="s">
        <v>65</v>
      </c>
      <c r="B29" s="6" t="n">
        <v>163015</v>
      </c>
      <c r="C29" s="6" t="n">
        <v>156355</v>
      </c>
    </row>
    <row r="30" spans="1:3">
      <c r="A30" s="4" t="s">
        <v>66</v>
      </c>
      <c r="B30" s="6" t="n">
        <v>-157632</v>
      </c>
      <c r="C30" s="6" t="n">
        <v>-147592</v>
      </c>
    </row>
    <row r="31" spans="1:3">
      <c r="A31" s="4" t="s">
        <v>67</v>
      </c>
      <c r="B31" s="6" t="n">
        <v>5383</v>
      </c>
      <c r="C31" s="6" t="n">
        <v>8763</v>
      </c>
    </row>
    <row r="32" spans="1:3">
      <c r="A32" s="4" t="s">
        <v>68</v>
      </c>
      <c r="B32" s="6" t="n">
        <v>9880</v>
      </c>
      <c r="C32" s="6" t="n">
        <v>12288</v>
      </c>
    </row>
    <row r="33" spans="1:3">
      <c r="A33" s="4" t="s">
        <v>69</v>
      </c>
    </row>
    <row r="34" spans="1:3">
      <c r="A34" s="3" t="s">
        <v>63</v>
      </c>
    </row>
    <row r="35" spans="1:3">
      <c r="A35" s="4" t="s">
        <v>70</v>
      </c>
      <c r="B35" s="4" t="s">
        <v>49</v>
      </c>
      <c r="C35" s="4" t="s">
        <v>49</v>
      </c>
    </row>
    <row r="36" spans="1:3">
      <c r="A36" s="4" t="s">
        <v>71</v>
      </c>
    </row>
    <row r="37" spans="1:3">
      <c r="A37" s="3" t="s">
        <v>63</v>
      </c>
    </row>
    <row r="38" spans="1:3">
      <c r="A38" s="4" t="s">
        <v>70</v>
      </c>
      <c r="B38" s="4" t="s">
        <v>49</v>
      </c>
      <c r="C38"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80</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44</v>
      </c>
      <c r="B9" s="4" t="s">
        <v>222</v>
      </c>
    </row>
    <row r="10" spans="1:2">
      <c r="A10" s="4" t="s">
        <v>223</v>
      </c>
      <c r="B10" s="4" t="s">
        <v>224</v>
      </c>
    </row>
    <row r="11" spans="1:2">
      <c r="A11" s="4" t="s">
        <v>185</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191</v>
      </c>
      <c r="B19" s="4" t="s">
        <v>240</v>
      </c>
    </row>
    <row r="20" spans="1:2">
      <c r="A20" s="4" t="s">
        <v>241</v>
      </c>
      <c r="B20" s="4" t="s">
        <v>242</v>
      </c>
    </row>
    <row r="21" spans="1:2">
      <c r="A21" s="4" t="s">
        <v>182</v>
      </c>
      <c r="B21" s="4" t="s">
        <v>243</v>
      </c>
    </row>
    <row r="22" spans="1:2">
      <c r="A22" s="4" t="s">
        <v>244</v>
      </c>
      <c r="B22"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6</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1</v>
      </c>
    </row>
    <row r="2" spans="1:2">
      <c r="B2" s="2" t="s">
        <v>2</v>
      </c>
    </row>
    <row r="3" spans="1:2">
      <c r="A3" s="3" t="s">
        <v>19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9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4" t="s">
        <v>73</v>
      </c>
      <c r="B2" s="7" t="n">
        <v>0.0001</v>
      </c>
      <c r="C2" s="7" t="n">
        <v>0.0001</v>
      </c>
    </row>
    <row r="3" spans="1:3">
      <c r="A3" s="4" t="s">
        <v>74</v>
      </c>
      <c r="B3" s="6" t="n">
        <v>150000000</v>
      </c>
      <c r="C3" s="6" t="n">
        <v>150000000</v>
      </c>
    </row>
    <row r="4" spans="1:3">
      <c r="A4" s="4" t="s">
        <v>75</v>
      </c>
      <c r="B4" s="6" t="n">
        <v>3916134</v>
      </c>
      <c r="C4" s="6" t="n">
        <v>768615</v>
      </c>
    </row>
    <row r="5" spans="1:3">
      <c r="A5" s="4" t="s">
        <v>76</v>
      </c>
      <c r="B5" s="6" t="n">
        <v>3916134</v>
      </c>
      <c r="C5" s="6" t="n">
        <v>768615</v>
      </c>
    </row>
    <row r="6" spans="1:3">
      <c r="A6" s="4" t="s">
        <v>69</v>
      </c>
    </row>
    <row r="7" spans="1:3">
      <c r="A7" s="4" t="s">
        <v>77</v>
      </c>
      <c r="B7" s="7" t="n">
        <v>0.0001</v>
      </c>
      <c r="C7" s="7" t="n">
        <v>0.0001</v>
      </c>
    </row>
    <row r="8" spans="1:3">
      <c r="A8" s="4" t="s">
        <v>78</v>
      </c>
      <c r="B8" s="6" t="n">
        <v>500000</v>
      </c>
      <c r="C8" s="6" t="n">
        <v>500000</v>
      </c>
    </row>
    <row r="9" spans="1:3">
      <c r="A9" s="4" t="s">
        <v>79</v>
      </c>
      <c r="B9" s="6" t="n">
        <v>17303</v>
      </c>
      <c r="C9" s="6" t="n">
        <v>17303</v>
      </c>
    </row>
    <row r="10" spans="1:3">
      <c r="A10" s="4" t="s">
        <v>80</v>
      </c>
      <c r="B10" s="6" t="n">
        <v>17303</v>
      </c>
      <c r="C10" s="6" t="n">
        <v>17303</v>
      </c>
    </row>
    <row r="11" spans="1:3">
      <c r="A11" s="4" t="s">
        <v>71</v>
      </c>
    </row>
    <row r="12" spans="1:3">
      <c r="A12" s="4" t="s">
        <v>77</v>
      </c>
      <c r="B12" s="7" t="n">
        <v>0.0001</v>
      </c>
      <c r="C12" s="7" t="n">
        <v>0.0001</v>
      </c>
    </row>
    <row r="13" spans="1:3">
      <c r="A13" s="4" t="s">
        <v>78</v>
      </c>
      <c r="B13" s="6" t="n">
        <v>1172000</v>
      </c>
      <c r="C13" s="6" t="n">
        <v>1172000</v>
      </c>
    </row>
    <row r="14" spans="1:3">
      <c r="A14" s="4" t="s">
        <v>79</v>
      </c>
      <c r="B14" s="6" t="n">
        <v>34370</v>
      </c>
      <c r="C14" s="6" t="n">
        <v>61423</v>
      </c>
    </row>
    <row r="15" spans="1:3">
      <c r="A15" s="4" t="s">
        <v>80</v>
      </c>
      <c r="B15" s="6" t="n">
        <v>34370</v>
      </c>
      <c r="C15" s="6" t="n">
        <v>61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80"/>
    <col customWidth="1" max="3" min="3" width="27"/>
    <col customWidth="1" max="4" min="4" width="21"/>
  </cols>
  <sheetData>
    <row r="1" spans="1:4">
      <c r="A1" s="1" t="s">
        <v>302</v>
      </c>
      <c r="B1" s="2" t="s">
        <v>1</v>
      </c>
    </row>
    <row r="2" spans="1:4">
      <c r="B2" s="2" t="s">
        <v>303</v>
      </c>
      <c r="C2" s="2" t="s">
        <v>304</v>
      </c>
      <c r="D2" s="2" t="s">
        <v>305</v>
      </c>
    </row>
    <row r="3" spans="1:4">
      <c r="A3" s="4" t="s">
        <v>306</v>
      </c>
      <c r="D3" s="5" t="n">
        <v>1200</v>
      </c>
    </row>
    <row r="4" spans="1:4">
      <c r="A4" s="4" t="s">
        <v>307</v>
      </c>
      <c r="B4" s="5" t="n">
        <v>937</v>
      </c>
      <c r="C4" s="4" t="s">
        <v>49</v>
      </c>
      <c r="D4" s="5" t="n">
        <v>1200</v>
      </c>
    </row>
    <row r="5" spans="1:4">
      <c r="A5" s="4" t="s">
        <v>308</v>
      </c>
      <c r="B5" s="4" t="s">
        <v>309</v>
      </c>
    </row>
    <row r="6" spans="1:4">
      <c r="A6" s="4" t="s">
        <v>310</v>
      </c>
      <c r="B6" s="4" t="s">
        <v>311</v>
      </c>
    </row>
    <row r="7" spans="1:4">
      <c r="A7" s="4" t="s">
        <v>312</v>
      </c>
      <c r="B7" s="5" t="n">
        <v>262</v>
      </c>
      <c r="C7" s="5" t="n">
        <v>157</v>
      </c>
    </row>
    <row r="8" spans="1:4">
      <c r="A8" s="4" t="s">
        <v>313</v>
      </c>
      <c r="B8" s="6" t="n">
        <v>2089964</v>
      </c>
      <c r="C8" s="6" t="n">
        <v>461539</v>
      </c>
    </row>
    <row r="9" spans="1:4">
      <c r="A9" s="4" t="s">
        <v>314</v>
      </c>
      <c r="B9" s="6" t="n">
        <v>1</v>
      </c>
    </row>
    <row r="10" spans="1:4">
      <c r="A10" s="4" t="s">
        <v>315</v>
      </c>
      <c r="B10" s="6" t="n">
        <v>1</v>
      </c>
    </row>
    <row r="11" spans="1:4">
      <c r="A11" s="4" t="s">
        <v>316</v>
      </c>
    </row>
    <row r="12" spans="1:4">
      <c r="A12" s="4" t="s">
        <v>313</v>
      </c>
      <c r="B12" s="6" t="n">
        <v>72493</v>
      </c>
      <c r="C12" s="6" t="n">
        <v>15885</v>
      </c>
    </row>
    <row r="13" spans="1:4">
      <c r="A13" s="4" t="s">
        <v>103</v>
      </c>
    </row>
    <row r="14" spans="1:4">
      <c r="A14" s="4" t="s">
        <v>313</v>
      </c>
      <c r="B14" s="6" t="n">
        <v>151884</v>
      </c>
      <c r="C14" s="6" t="n">
        <v>21632</v>
      </c>
    </row>
    <row r="15" spans="1:4">
      <c r="A15" s="4" t="s">
        <v>317</v>
      </c>
    </row>
    <row r="16" spans="1:4">
      <c r="A16" s="4" t="s">
        <v>318</v>
      </c>
      <c r="B16" s="4" t="s">
        <v>319</v>
      </c>
    </row>
    <row r="17" spans="1:4">
      <c r="A17" s="4" t="s">
        <v>320</v>
      </c>
    </row>
    <row r="18" spans="1:4">
      <c r="A18" s="4" t="s">
        <v>318</v>
      </c>
      <c r="B18" s="4" t="s">
        <v>321</v>
      </c>
    </row>
    <row r="19" spans="1:4">
      <c r="A19" s="4" t="s">
        <v>322</v>
      </c>
    </row>
    <row r="20" spans="1:4">
      <c r="A20" s="4" t="s">
        <v>318</v>
      </c>
      <c r="B20" s="4" t="s">
        <v>323</v>
      </c>
    </row>
    <row r="21" spans="1:4">
      <c r="A21" s="4" t="s">
        <v>324</v>
      </c>
    </row>
    <row r="22" spans="1:4">
      <c r="A22" s="4" t="s">
        <v>318</v>
      </c>
      <c r="B22" s="4" t="s">
        <v>32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4"/>
  </cols>
  <sheetData>
    <row r="1" spans="1:2">
      <c r="A1" s="1" t="s">
        <v>325</v>
      </c>
      <c r="B1" s="2" t="s">
        <v>326</v>
      </c>
    </row>
    <row r="2" spans="1:2">
      <c r="A2" s="4" t="s">
        <v>327</v>
      </c>
      <c r="B2" s="8" t="n">
        <v>4.2</v>
      </c>
    </row>
    <row r="3" spans="1:2">
      <c r="A3" s="4" t="s">
        <v>328</v>
      </c>
    </row>
    <row r="4" spans="1:2">
      <c r="A4" s="4" t="s">
        <v>329</v>
      </c>
      <c r="B4" s="9" t="n">
        <v>140.95</v>
      </c>
    </row>
    <row r="5" spans="1:2">
      <c r="A5" s="4" t="s">
        <v>330</v>
      </c>
    </row>
    <row r="6" spans="1:2">
      <c r="A6" s="4" t="s">
        <v>329</v>
      </c>
      <c r="B6" s="9" t="n">
        <v>16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1</v>
      </c>
    </row>
    <row r="2" spans="1:2">
      <c r="B2" s="2" t="s">
        <v>332</v>
      </c>
    </row>
    <row r="3" spans="1:2">
      <c r="A3" s="4" t="s">
        <v>333</v>
      </c>
      <c r="B3" s="4" t="s">
        <v>49</v>
      </c>
    </row>
    <row r="4" spans="1:2">
      <c r="A4" s="4" t="s">
        <v>334</v>
      </c>
      <c r="B4" s="6" t="n">
        <v>620</v>
      </c>
    </row>
    <row r="5" spans="1:2">
      <c r="A5" s="4" t="s">
        <v>335</v>
      </c>
      <c r="B5" s="6" t="n">
        <v>-438</v>
      </c>
    </row>
    <row r="6" spans="1:2">
      <c r="A6" s="4" t="s">
        <v>336</v>
      </c>
      <c r="B6" s="4" t="s">
        <v>49</v>
      </c>
    </row>
    <row r="7" spans="1:2">
      <c r="A7" s="4" t="s">
        <v>104</v>
      </c>
    </row>
    <row r="8" spans="1:2">
      <c r="A8" s="4" t="s">
        <v>337</v>
      </c>
      <c r="B8" s="5" t="n">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8</v>
      </c>
      <c r="B1" s="2" t="s">
        <v>1</v>
      </c>
    </row>
    <row r="2" spans="1:3">
      <c r="B2" s="2" t="s">
        <v>2</v>
      </c>
      <c r="C2" s="2" t="s">
        <v>37</v>
      </c>
    </row>
    <row r="3" spans="1:3">
      <c r="A3" s="3" t="s">
        <v>186</v>
      </c>
    </row>
    <row r="4" spans="1:3">
      <c r="A4" s="4" t="s">
        <v>339</v>
      </c>
      <c r="B4" s="5" t="n">
        <v>158</v>
      </c>
      <c r="C4" s="5" t="n">
        <v>1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7</v>
      </c>
    </row>
    <row r="2" spans="1:3">
      <c r="A2" s="4" t="s">
        <v>341</v>
      </c>
      <c r="B2" s="5" t="n">
        <v>2002</v>
      </c>
      <c r="C2" s="5" t="n">
        <v>1720</v>
      </c>
    </row>
    <row r="3" spans="1:3">
      <c r="A3" s="4" t="s">
        <v>342</v>
      </c>
      <c r="B3" s="6" t="n">
        <v>-1455</v>
      </c>
      <c r="C3" s="6" t="n">
        <v>-1299</v>
      </c>
    </row>
    <row r="4" spans="1:3">
      <c r="A4" s="4" t="s">
        <v>343</v>
      </c>
      <c r="B4" s="6" t="n">
        <v>547</v>
      </c>
      <c r="C4" s="6" t="n">
        <v>421</v>
      </c>
    </row>
    <row r="5" spans="1:3">
      <c r="A5" s="4" t="s">
        <v>344</v>
      </c>
    </row>
    <row r="6" spans="1:3">
      <c r="A6" s="4" t="s">
        <v>341</v>
      </c>
      <c r="B6" s="6" t="n">
        <v>287</v>
      </c>
      <c r="C6" s="6" t="n">
        <v>241</v>
      </c>
    </row>
    <row r="7" spans="1:3">
      <c r="A7" s="4" t="s">
        <v>345</v>
      </c>
    </row>
    <row r="8" spans="1:3">
      <c r="A8" s="4" t="s">
        <v>341</v>
      </c>
      <c r="B8" s="6" t="n">
        <v>95</v>
      </c>
      <c r="C8" s="6" t="n">
        <v>73</v>
      </c>
    </row>
    <row r="9" spans="1:3">
      <c r="A9" s="4" t="s">
        <v>324</v>
      </c>
    </row>
    <row r="10" spans="1:3">
      <c r="A10" s="4" t="s">
        <v>341</v>
      </c>
      <c r="B10" s="6" t="n">
        <v>1414</v>
      </c>
      <c r="C10" s="6" t="n">
        <v>1262</v>
      </c>
    </row>
    <row r="11" spans="1:3">
      <c r="A11" s="4" t="s">
        <v>346</v>
      </c>
    </row>
    <row r="12" spans="1:3">
      <c r="A12" s="4" t="s">
        <v>341</v>
      </c>
      <c r="B12" s="5" t="n">
        <v>206</v>
      </c>
      <c r="C12" s="5" t="n">
        <v>1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7</v>
      </c>
    </row>
    <row r="3" spans="1:3">
      <c r="A3" s="4" t="s">
        <v>348</v>
      </c>
      <c r="B3" s="4" t="s">
        <v>349</v>
      </c>
    </row>
    <row r="4" spans="1:3">
      <c r="A4" s="4" t="s">
        <v>350</v>
      </c>
      <c r="B4" s="5" t="n">
        <v>197</v>
      </c>
      <c r="C4" s="5" t="n">
        <v>186</v>
      </c>
    </row>
    <row r="5" spans="1:3">
      <c r="A5" s="4" t="s">
        <v>351</v>
      </c>
      <c r="B5" s="6" t="n">
        <v>294</v>
      </c>
      <c r="C5" s="5" t="n">
        <v>244</v>
      </c>
    </row>
    <row r="6" spans="1:3">
      <c r="A6" s="4" t="s">
        <v>352</v>
      </c>
    </row>
    <row r="7" spans="1:3">
      <c r="A7" s="4" t="s">
        <v>353</v>
      </c>
      <c r="B7" s="5" t="n">
        <v>29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7</v>
      </c>
    </row>
    <row r="3" spans="1:3">
      <c r="A3" s="3" t="s">
        <v>192</v>
      </c>
    </row>
    <row r="4" spans="1:3">
      <c r="A4" s="4" t="s">
        <v>355</v>
      </c>
      <c r="B4" s="6" t="n">
        <v>4707230</v>
      </c>
      <c r="C4" s="6" t="n">
        <v>8809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4" t="s">
        <v>357</v>
      </c>
      <c r="B3" s="5" t="n">
        <v>-10040</v>
      </c>
      <c r="C3" s="5" t="n">
        <v>-7240</v>
      </c>
    </row>
    <row r="4" spans="1:3">
      <c r="A4" s="4" t="s">
        <v>358</v>
      </c>
      <c r="B4" s="5" t="n">
        <v>-10040</v>
      </c>
      <c r="C4" s="5" t="n">
        <v>-7696</v>
      </c>
    </row>
    <row r="5" spans="1:3">
      <c r="A5" s="4" t="s">
        <v>359</v>
      </c>
      <c r="B5" s="6" t="n">
        <v>2089964</v>
      </c>
      <c r="C5" s="6" t="n">
        <v>461539</v>
      </c>
    </row>
    <row r="6" spans="1:3">
      <c r="A6" s="4" t="s">
        <v>360</v>
      </c>
      <c r="B6" s="8" t="n">
        <v>-4.8</v>
      </c>
      <c r="C6" s="8" t="n">
        <v>-16.67</v>
      </c>
    </row>
    <row r="7" spans="1:3">
      <c r="A7" s="4" t="s">
        <v>361</v>
      </c>
    </row>
    <row r="8" spans="1:3">
      <c r="A8" s="4" t="s">
        <v>362</v>
      </c>
      <c r="B8" s="4" t="s">
        <v>49</v>
      </c>
      <c r="C8" s="5" t="n">
        <v>-4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1"/>
    <col customWidth="1" max="3" min="3" width="80"/>
    <col customWidth="1" max="4" min="4" width="80"/>
    <col customWidth="1" max="5" min="5" width="21"/>
    <col customWidth="1" max="6" min="6" width="80"/>
  </cols>
  <sheetData>
    <row r="1" spans="1:6">
      <c r="A1" s="1" t="s">
        <v>363</v>
      </c>
      <c r="B1" s="2" t="s">
        <v>364</v>
      </c>
      <c r="C1" s="2" t="s">
        <v>365</v>
      </c>
      <c r="D1" s="2" t="s">
        <v>366</v>
      </c>
      <c r="E1" s="2" t="s">
        <v>367</v>
      </c>
      <c r="F1" s="2" t="s">
        <v>2</v>
      </c>
    </row>
    <row r="2" spans="1:6">
      <c r="A2" s="4" t="s">
        <v>368</v>
      </c>
      <c r="F2" s="4" t="s">
        <v>369</v>
      </c>
    </row>
    <row r="3" spans="1:6">
      <c r="A3" s="4" t="s">
        <v>370</v>
      </c>
      <c r="F3" s="4" t="s">
        <v>371</v>
      </c>
    </row>
    <row r="4" spans="1:6">
      <c r="A4" s="4" t="s">
        <v>372</v>
      </c>
    </row>
    <row r="5" spans="1:6">
      <c r="A5" s="4" t="s">
        <v>373</v>
      </c>
      <c r="B5" s="5" t="n">
        <v>354000</v>
      </c>
    </row>
    <row r="6" spans="1:6">
      <c r="A6" s="4" t="s">
        <v>374</v>
      </c>
    </row>
    <row r="7" spans="1:6">
      <c r="A7" s="4" t="s">
        <v>375</v>
      </c>
      <c r="C7" s="5" t="n">
        <v>2000000</v>
      </c>
    </row>
    <row r="8" spans="1:6">
      <c r="A8" s="4" t="s">
        <v>376</v>
      </c>
      <c r="C8" s="4" t="s">
        <v>377</v>
      </c>
      <c r="D8" s="4" t="s">
        <v>377</v>
      </c>
    </row>
    <row r="9" spans="1:6">
      <c r="A9" s="4" t="s">
        <v>378</v>
      </c>
    </row>
    <row r="10" spans="1:6">
      <c r="A10" s="4" t="s">
        <v>379</v>
      </c>
      <c r="D10" s="10" t="n">
        <v>1830000</v>
      </c>
    </row>
    <row r="11" spans="1:6">
      <c r="A11" s="4" t="s">
        <v>380</v>
      </c>
      <c r="D11" s="10" t="n">
        <v>1830000</v>
      </c>
    </row>
    <row r="12" spans="1:6">
      <c r="A12" s="4" t="s">
        <v>381</v>
      </c>
    </row>
    <row r="13" spans="1:6">
      <c r="A13" s="4" t="s">
        <v>375</v>
      </c>
      <c r="E13" s="5" t="n">
        <v>1967822</v>
      </c>
    </row>
    <row r="14" spans="1:6">
      <c r="A14" s="4" t="s">
        <v>382</v>
      </c>
      <c r="E14" s="5"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195</v>
      </c>
    </row>
    <row r="4" spans="1:2">
      <c r="A4" s="4" t="s">
        <v>385</v>
      </c>
      <c r="B4" s="5" t="n">
        <v>358</v>
      </c>
    </row>
    <row r="5" spans="1:2">
      <c r="A5" s="4" t="s">
        <v>386</v>
      </c>
      <c r="B5" s="6" t="n">
        <v>8</v>
      </c>
    </row>
    <row r="6" spans="1:2">
      <c r="A6" s="4" t="s">
        <v>387</v>
      </c>
      <c r="B6" s="4" t="s">
        <v>49</v>
      </c>
    </row>
    <row r="7" spans="1:2">
      <c r="A7" s="4" t="s">
        <v>388</v>
      </c>
      <c r="B7" s="5" t="n">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3721</v>
      </c>
      <c r="C4" s="5" t="n">
        <v>3601</v>
      </c>
    </row>
    <row r="5" spans="1:3">
      <c r="A5" s="4" t="s">
        <v>84</v>
      </c>
      <c r="B5" s="6" t="n">
        <v>2965</v>
      </c>
      <c r="C5" s="6" t="n">
        <v>2606</v>
      </c>
    </row>
    <row r="6" spans="1:3">
      <c r="A6" s="4" t="s">
        <v>85</v>
      </c>
      <c r="B6" s="6" t="n">
        <v>756</v>
      </c>
      <c r="C6" s="6" t="n">
        <v>995</v>
      </c>
    </row>
    <row r="7" spans="1:3">
      <c r="A7" s="3" t="s">
        <v>86</v>
      </c>
    </row>
    <row r="8" spans="1:3">
      <c r="A8" s="4" t="s">
        <v>87</v>
      </c>
      <c r="B8" s="6" t="n">
        <v>2954</v>
      </c>
      <c r="C8" s="6" t="n">
        <v>1535</v>
      </c>
    </row>
    <row r="9" spans="1:3">
      <c r="A9" s="4" t="s">
        <v>88</v>
      </c>
      <c r="B9" s="6" t="n">
        <v>2396</v>
      </c>
      <c r="C9" s="6" t="n">
        <v>2241</v>
      </c>
    </row>
    <row r="10" spans="1:3">
      <c r="A10" s="4" t="s">
        <v>89</v>
      </c>
      <c r="B10" s="6" t="n">
        <v>5222</v>
      </c>
      <c r="C10" s="6" t="n">
        <v>4830</v>
      </c>
    </row>
    <row r="11" spans="1:3">
      <c r="A11" s="4" t="s">
        <v>90</v>
      </c>
      <c r="B11" s="6" t="n">
        <v>10572</v>
      </c>
      <c r="C11" s="6" t="n">
        <v>8606</v>
      </c>
    </row>
    <row r="12" spans="1:3">
      <c r="A12" s="4" t="s">
        <v>91</v>
      </c>
      <c r="B12" s="6" t="n">
        <v>-9816</v>
      </c>
      <c r="C12" s="6" t="n">
        <v>-7611</v>
      </c>
    </row>
    <row r="13" spans="1:3">
      <c r="A13" s="3" t="s">
        <v>92</v>
      </c>
    </row>
    <row r="14" spans="1:3">
      <c r="A14" s="4" t="s">
        <v>93</v>
      </c>
      <c r="B14" s="4" t="s">
        <v>49</v>
      </c>
      <c r="C14" s="4" t="s">
        <v>49</v>
      </c>
    </row>
    <row r="15" spans="1:3">
      <c r="A15" s="4" t="s">
        <v>94</v>
      </c>
      <c r="B15" s="6" t="n">
        <v>200</v>
      </c>
      <c r="C15" s="6" t="n">
        <v>-371</v>
      </c>
    </row>
    <row r="16" spans="1:3">
      <c r="A16" s="4" t="s">
        <v>95</v>
      </c>
      <c r="B16" s="6" t="n">
        <v>200</v>
      </c>
      <c r="C16" s="6" t="n">
        <v>-371</v>
      </c>
    </row>
    <row r="17" spans="1:3">
      <c r="A17" s="4" t="s">
        <v>96</v>
      </c>
      <c r="B17" s="6" t="n">
        <v>-10016</v>
      </c>
      <c r="C17" s="6" t="n">
        <v>-7240</v>
      </c>
    </row>
    <row r="18" spans="1:3">
      <c r="A18" s="4" t="s">
        <v>97</v>
      </c>
      <c r="B18" s="6" t="n">
        <v>24</v>
      </c>
      <c r="C18" s="4" t="s">
        <v>49</v>
      </c>
    </row>
    <row r="19" spans="1:3">
      <c r="A19" s="4" t="s">
        <v>98</v>
      </c>
      <c r="B19" s="5" t="n">
        <v>-10040</v>
      </c>
      <c r="C19" s="5" t="n">
        <v>-7240</v>
      </c>
    </row>
    <row r="20" spans="1:3">
      <c r="A20" s="4" t="s">
        <v>99</v>
      </c>
      <c r="B20" s="8" t="n">
        <v>-4.8</v>
      </c>
      <c r="C20" s="8" t="n">
        <v>-16.67</v>
      </c>
    </row>
    <row r="21" spans="1:3">
      <c r="A21" s="4" t="s">
        <v>100</v>
      </c>
      <c r="B21" s="6" t="n">
        <v>2089964</v>
      </c>
      <c r="C21" s="6" t="n">
        <v>4615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89</v>
      </c>
      <c r="B1" s="2" t="s">
        <v>1</v>
      </c>
    </row>
    <row r="2" spans="1:4">
      <c r="B2" s="2" t="s">
        <v>2</v>
      </c>
      <c r="C2" s="2" t="s">
        <v>390</v>
      </c>
      <c r="D2" s="2" t="s">
        <v>37</v>
      </c>
    </row>
    <row r="3" spans="1:4">
      <c r="A3" s="4" t="s">
        <v>391</v>
      </c>
      <c r="B3" s="5" t="n">
        <v>937</v>
      </c>
      <c r="C3" s="5" t="n">
        <v>1200</v>
      </c>
      <c r="D3" s="4" t="s">
        <v>49</v>
      </c>
    </row>
    <row r="4" spans="1:4">
      <c r="A4" s="4" t="s">
        <v>392</v>
      </c>
      <c r="B4" s="6" t="n">
        <v>-653</v>
      </c>
      <c r="D4" s="4" t="s">
        <v>49</v>
      </c>
    </row>
    <row r="5" spans="1:4">
      <c r="A5" s="4" t="s">
        <v>393</v>
      </c>
    </row>
    <row r="6" spans="1:4">
      <c r="A6" s="4" t="s">
        <v>391</v>
      </c>
      <c r="B6" s="6" t="n">
        <v>937</v>
      </c>
    </row>
    <row r="7" spans="1:4">
      <c r="A7" s="4" t="s">
        <v>394</v>
      </c>
      <c r="B7" s="6" t="n">
        <v>-362</v>
      </c>
    </row>
    <row r="8" spans="1:4">
      <c r="A8" s="4" t="s">
        <v>392</v>
      </c>
      <c r="B8" s="6" t="n">
        <v>-653</v>
      </c>
    </row>
    <row r="9" spans="1:4">
      <c r="A9" s="4" t="s">
        <v>395</v>
      </c>
      <c r="B9" s="5" t="n">
        <v>-366</v>
      </c>
    </row>
    <row r="10" spans="1:4">
      <c r="A10" s="4" t="s">
        <v>396</v>
      </c>
      <c r="B10" s="4" t="s">
        <v>397</v>
      </c>
    </row>
    <row r="11" spans="1:4">
      <c r="A11" s="4" t="s">
        <v>398</v>
      </c>
      <c r="B11"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90</v>
      </c>
    </row>
    <row r="2" spans="1:3">
      <c r="A2" s="4" t="s">
        <v>401</v>
      </c>
      <c r="C2" s="5" t="n">
        <v>1200</v>
      </c>
    </row>
    <row r="3" spans="1:3">
      <c r="A3" s="4" t="s">
        <v>402</v>
      </c>
    </row>
    <row r="4" spans="1:3">
      <c r="A4" s="4" t="s">
        <v>403</v>
      </c>
      <c r="B4" s="5" t="n">
        <v>388</v>
      </c>
    </row>
    <row r="5" spans="1:3">
      <c r="A5" s="4" t="s">
        <v>404</v>
      </c>
      <c r="B5" s="6" t="n">
        <v>389</v>
      </c>
    </row>
    <row r="6" spans="1:3">
      <c r="A6" s="4" t="s">
        <v>405</v>
      </c>
      <c r="B6" s="6" t="n">
        <v>360</v>
      </c>
    </row>
    <row r="7" spans="1:3">
      <c r="A7" s="4" t="s">
        <v>401</v>
      </c>
      <c r="B7" s="6" t="n">
        <v>1137</v>
      </c>
    </row>
    <row r="8" spans="1:3">
      <c r="A8" s="4" t="s">
        <v>406</v>
      </c>
      <c r="B8" s="6" t="n">
        <v>-122</v>
      </c>
    </row>
    <row r="9" spans="1:3">
      <c r="A9" s="4" t="s">
        <v>108</v>
      </c>
      <c r="B9" s="5" t="n">
        <v>10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32</v>
      </c>
    </row>
    <row r="2" spans="1:2">
      <c r="A2" s="3" t="s">
        <v>195</v>
      </c>
    </row>
    <row r="3" spans="1:2">
      <c r="A3" s="4" t="s">
        <v>35</v>
      </c>
      <c r="B3" s="5" t="n">
        <v>337</v>
      </c>
    </row>
    <row r="4" spans="1:2">
      <c r="A4" s="4" t="s">
        <v>403</v>
      </c>
      <c r="B4" s="6" t="n">
        <v>357</v>
      </c>
    </row>
    <row r="5" spans="1:2">
      <c r="A5" s="4" t="s">
        <v>404</v>
      </c>
      <c r="B5" s="6" t="n">
        <v>26</v>
      </c>
    </row>
    <row r="6" spans="1:2">
      <c r="A6" s="4" t="s">
        <v>108</v>
      </c>
      <c r="B6" s="5" t="n">
        <v>7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A2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80"/>
    <col customWidth="1" max="7" min="7" width="14"/>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80"/>
    <col customWidth="1" max="16" min="16" width="41"/>
    <col customWidth="1" max="17" min="17" width="80"/>
    <col customWidth="1" max="18" min="18" width="14"/>
    <col customWidth="1" max="19" min="19" width="14"/>
    <col customWidth="1" max="20" min="20" width="80"/>
    <col customWidth="1" max="21" min="21" width="41"/>
    <col customWidth="1" max="22" min="22" width="80"/>
    <col customWidth="1" max="23" min="23" width="14"/>
    <col customWidth="1" max="24" min="24" width="14"/>
    <col customWidth="1" max="25" min="25" width="14"/>
    <col customWidth="1" max="26" min="26" width="14"/>
    <col customWidth="1" max="27" min="27" width="14"/>
  </cols>
  <sheetData>
    <row r="1" spans="1:27">
      <c r="A1" s="1" t="s">
        <v>408</v>
      </c>
      <c r="C1" s="2" t="s">
        <v>409</v>
      </c>
      <c r="D1" s="2" t="s">
        <v>410</v>
      </c>
      <c r="E1" s="2" t="s">
        <v>411</v>
      </c>
      <c r="F1" s="2" t="s">
        <v>412</v>
      </c>
      <c r="G1" s="2" t="s">
        <v>413</v>
      </c>
      <c r="H1" s="2" t="s">
        <v>414</v>
      </c>
      <c r="I1" s="2" t="s">
        <v>415</v>
      </c>
      <c r="J1" s="2" t="s">
        <v>416</v>
      </c>
      <c r="K1" s="2" t="s">
        <v>417</v>
      </c>
      <c r="L1" s="2" t="s">
        <v>418</v>
      </c>
      <c r="M1" s="2" t="s">
        <v>419</v>
      </c>
      <c r="N1" s="2" t="s">
        <v>420</v>
      </c>
      <c r="O1" s="2" t="s">
        <v>420</v>
      </c>
      <c r="P1" s="2" t="s">
        <v>421</v>
      </c>
      <c r="Q1" s="2" t="s">
        <v>422</v>
      </c>
      <c r="R1" s="2" t="s">
        <v>423</v>
      </c>
      <c r="S1" s="2" t="s">
        <v>424</v>
      </c>
      <c r="T1" s="2" t="s">
        <v>2</v>
      </c>
      <c r="U1" s="2" t="s">
        <v>425</v>
      </c>
      <c r="V1" s="2" t="s">
        <v>37</v>
      </c>
      <c r="W1" s="2" t="s">
        <v>426</v>
      </c>
      <c r="X1" s="2" t="s">
        <v>427</v>
      </c>
      <c r="Y1" s="2" t="s">
        <v>428</v>
      </c>
      <c r="Z1" s="2" t="s">
        <v>429</v>
      </c>
      <c r="AA1" s="2" t="s">
        <v>430</v>
      </c>
    </row>
    <row r="2" spans="1:27">
      <c r="A2" s="4" t="s">
        <v>73</v>
      </c>
      <c r="T2" s="7" t="n">
        <v>0.0001</v>
      </c>
      <c r="V2" s="7" t="n">
        <v>0.0001</v>
      </c>
    </row>
    <row r="3" spans="1:27">
      <c r="A3" s="4" t="s">
        <v>75</v>
      </c>
      <c r="T3" s="6" t="n">
        <v>3916134</v>
      </c>
      <c r="V3" s="6" t="n">
        <v>768615</v>
      </c>
    </row>
    <row r="4" spans="1:27">
      <c r="A4" s="4" t="s">
        <v>76</v>
      </c>
      <c r="T4" s="6" t="n">
        <v>3916134</v>
      </c>
      <c r="V4" s="6" t="n">
        <v>768615</v>
      </c>
    </row>
    <row r="5" spans="1:27">
      <c r="A5" s="4" t="s">
        <v>431</v>
      </c>
      <c r="T5" s="5" t="n">
        <v>6335000</v>
      </c>
      <c r="V5" s="5" t="n">
        <v>15827000</v>
      </c>
    </row>
    <row r="6" spans="1:27">
      <c r="A6" s="4" t="s">
        <v>432</v>
      </c>
      <c r="Q6" s="5" t="n">
        <v>66000</v>
      </c>
    </row>
    <row r="7" spans="1:27">
      <c r="A7" s="4" t="s">
        <v>433</v>
      </c>
      <c r="T7" s="6" t="n">
        <v>4016817</v>
      </c>
    </row>
    <row r="8" spans="1:27">
      <c r="A8" s="4" t="s">
        <v>434</v>
      </c>
      <c r="D8" s="5" t="n">
        <v>5000000</v>
      </c>
    </row>
    <row r="9" spans="1:27">
      <c r="A9" s="4" t="s">
        <v>435</v>
      </c>
      <c r="T9" s="8" t="n">
        <v>22.95</v>
      </c>
    </row>
    <row r="10" spans="1:27">
      <c r="A10" s="4" t="s">
        <v>436</v>
      </c>
      <c r="T10" s="6" t="n">
        <v>677342</v>
      </c>
    </row>
    <row r="11" spans="1:27">
      <c r="A11" s="4" t="s">
        <v>437</v>
      </c>
      <c r="T11" s="6" t="n">
        <v>150000000</v>
      </c>
      <c r="V11" s="6" t="n">
        <v>150000000</v>
      </c>
    </row>
    <row r="12" spans="1:27">
      <c r="A12" s="4" t="s">
        <v>438</v>
      </c>
      <c r="V12" s="5" t="n">
        <v>-438000</v>
      </c>
    </row>
    <row r="13" spans="1:27">
      <c r="A13" s="4" t="s">
        <v>439</v>
      </c>
      <c r="D13" s="4" t="s">
        <v>440</v>
      </c>
    </row>
    <row r="14" spans="1:27">
      <c r="A14" s="4" t="s">
        <v>441</v>
      </c>
      <c r="T14" s="6" t="n">
        <v>155000000</v>
      </c>
    </row>
    <row r="15" spans="1:27">
      <c r="A15" s="4" t="s">
        <v>442</v>
      </c>
      <c r="T15" s="7" t="n">
        <v>0.0001</v>
      </c>
    </row>
    <row r="16" spans="1:27">
      <c r="A16" s="4" t="s">
        <v>443</v>
      </c>
      <c r="T16" s="4" t="s">
        <v>444</v>
      </c>
    </row>
    <row r="17" spans="1:27">
      <c r="A17" s="4" t="s">
        <v>445</v>
      </c>
      <c r="T17" s="5" t="n">
        <v>2</v>
      </c>
    </row>
    <row r="18" spans="1:27">
      <c r="A18" s="4" t="s">
        <v>446</v>
      </c>
    </row>
    <row r="19" spans="1:27">
      <c r="A19" s="4" t="s">
        <v>435</v>
      </c>
      <c r="F19" s="8" t="n">
        <v>6.25</v>
      </c>
    </row>
    <row r="20" spans="1:27">
      <c r="A20" s="4" t="s">
        <v>447</v>
      </c>
      <c r="F20" s="4" t="s">
        <v>448</v>
      </c>
    </row>
    <row r="21" spans="1:27">
      <c r="A21" s="4" t="s">
        <v>449</v>
      </c>
      <c r="F21" s="4" t="s">
        <v>450</v>
      </c>
    </row>
    <row r="22" spans="1:27">
      <c r="A22" s="4" t="s">
        <v>451</v>
      </c>
    </row>
    <row r="23" spans="1:27">
      <c r="A23" s="4" t="s">
        <v>452</v>
      </c>
      <c r="D23" s="6" t="n">
        <v>539000</v>
      </c>
    </row>
    <row r="24" spans="1:27">
      <c r="A24" s="4" t="s">
        <v>453</v>
      </c>
      <c r="D24" s="8" t="n">
        <v>1.8</v>
      </c>
    </row>
    <row r="25" spans="1:27">
      <c r="A25" s="4" t="s">
        <v>454</v>
      </c>
    </row>
    <row r="26" spans="1:27">
      <c r="A26" s="4" t="s">
        <v>435</v>
      </c>
      <c r="D26" s="8" t="n">
        <v>0.01</v>
      </c>
    </row>
    <row r="27" spans="1:27">
      <c r="A27" s="4" t="s">
        <v>452</v>
      </c>
      <c r="D27" s="6" t="n">
        <v>2238777</v>
      </c>
    </row>
    <row r="28" spans="1:27">
      <c r="A28" s="4" t="s">
        <v>453</v>
      </c>
      <c r="D28" s="8" t="n">
        <v>1.79</v>
      </c>
    </row>
    <row r="29" spans="1:27">
      <c r="A29" s="4" t="s">
        <v>455</v>
      </c>
    </row>
    <row r="30" spans="1:27">
      <c r="A30" s="4" t="s">
        <v>456</v>
      </c>
      <c r="T30" s="6" t="n">
        <v>2000811</v>
      </c>
    </row>
    <row r="31" spans="1:27">
      <c r="A31" s="4" t="s">
        <v>431</v>
      </c>
      <c r="T31" s="5" t="n">
        <v>35705</v>
      </c>
    </row>
    <row r="32" spans="1:27">
      <c r="A32" s="4" t="s">
        <v>433</v>
      </c>
      <c r="T32" s="6" t="n">
        <v>2000811</v>
      </c>
    </row>
    <row r="33" spans="1:27">
      <c r="A33" s="4" t="s">
        <v>457</v>
      </c>
      <c r="T33" s="6" t="n">
        <v>270000</v>
      </c>
    </row>
    <row r="34" spans="1:27">
      <c r="A34" s="4" t="s">
        <v>316</v>
      </c>
    </row>
    <row r="35" spans="1:27">
      <c r="A35" s="4" t="s">
        <v>456</v>
      </c>
      <c r="V35" s="6" t="n">
        <v>417606</v>
      </c>
    </row>
    <row r="36" spans="1:27">
      <c r="A36" s="4" t="s">
        <v>431</v>
      </c>
      <c r="V36" s="5" t="n">
        <v>208803</v>
      </c>
    </row>
    <row r="37" spans="1:27">
      <c r="A37" s="4" t="s">
        <v>433</v>
      </c>
      <c r="V37" s="6" t="n">
        <v>20880250</v>
      </c>
    </row>
    <row r="38" spans="1:27">
      <c r="A38" s="4" t="s">
        <v>457</v>
      </c>
      <c r="V38" s="6" t="n">
        <v>32034</v>
      </c>
    </row>
    <row r="39" spans="1:27">
      <c r="A39" s="4" t="s">
        <v>458</v>
      </c>
    </row>
    <row r="40" spans="1:27">
      <c r="A40" s="4" t="s">
        <v>443</v>
      </c>
      <c r="T40" s="4" t="s">
        <v>459</v>
      </c>
    </row>
    <row r="41" spans="1:27">
      <c r="A41" s="4" t="s">
        <v>460</v>
      </c>
      <c r="V41" s="5" t="n">
        <v>126000</v>
      </c>
    </row>
    <row r="42" spans="1:27">
      <c r="A42" s="4" t="s">
        <v>461</v>
      </c>
    </row>
    <row r="43" spans="1:27">
      <c r="A43" s="4" t="s">
        <v>462</v>
      </c>
      <c r="L43" s="5" t="n">
        <v>150</v>
      </c>
    </row>
    <row r="44" spans="1:27">
      <c r="A44" s="4" t="s">
        <v>463</v>
      </c>
      <c r="O44" s="4" t="s">
        <v>464</v>
      </c>
    </row>
    <row r="45" spans="1:27">
      <c r="A45" s="4" t="s">
        <v>465</v>
      </c>
      <c r="O45" s="4" t="s">
        <v>466</v>
      </c>
    </row>
    <row r="46" spans="1:27">
      <c r="A46" s="4" t="s">
        <v>467</v>
      </c>
    </row>
    <row r="47" spans="1:27">
      <c r="A47" s="4" t="s">
        <v>431</v>
      </c>
      <c r="N47" s="5" t="n">
        <v>3200000</v>
      </c>
    </row>
    <row r="48" spans="1:27">
      <c r="A48" s="4" t="s">
        <v>432</v>
      </c>
      <c r="N48" s="6" t="n">
        <v>620000</v>
      </c>
      <c r="O48" s="5" t="n">
        <v>620000</v>
      </c>
    </row>
    <row r="49" spans="1:27">
      <c r="A49" s="4" t="s">
        <v>468</v>
      </c>
      <c r="N49" s="5" t="n">
        <v>2580000</v>
      </c>
    </row>
    <row r="50" spans="1:27">
      <c r="A50" s="4" t="s">
        <v>469</v>
      </c>
    </row>
    <row r="51" spans="1:27">
      <c r="A51" s="4" t="s">
        <v>438</v>
      </c>
      <c r="S51" s="5" t="n">
        <v>438000</v>
      </c>
    </row>
    <row r="52" spans="1:27">
      <c r="A52" s="4" t="s">
        <v>470</v>
      </c>
    </row>
    <row r="53" spans="1:27">
      <c r="A53" s="4" t="s">
        <v>433</v>
      </c>
      <c r="D53" s="6" t="n">
        <v>194444</v>
      </c>
    </row>
    <row r="54" spans="1:27">
      <c r="A54" s="4" t="s">
        <v>465</v>
      </c>
      <c r="D54" s="4" t="s">
        <v>471</v>
      </c>
    </row>
    <row r="55" spans="1:27">
      <c r="A55" s="4" t="s">
        <v>435</v>
      </c>
      <c r="D55" s="8" t="n">
        <v>2.25</v>
      </c>
    </row>
    <row r="56" spans="1:27">
      <c r="A56" s="4" t="s">
        <v>472</v>
      </c>
      <c r="D56" s="4" t="s">
        <v>448</v>
      </c>
    </row>
    <row r="57" spans="1:27">
      <c r="A57" s="4" t="s">
        <v>449</v>
      </c>
      <c r="D57" s="4" t="s">
        <v>473</v>
      </c>
    </row>
    <row r="58" spans="1:27">
      <c r="A58" s="4" t="s">
        <v>474</v>
      </c>
    </row>
    <row r="59" spans="1:27">
      <c r="A59" s="4" t="s">
        <v>433</v>
      </c>
      <c r="R59" s="6" t="n">
        <v>31</v>
      </c>
    </row>
    <row r="60" spans="1:27">
      <c r="A60" s="4" t="s">
        <v>102</v>
      </c>
    </row>
    <row r="61" spans="1:27">
      <c r="A61" s="4" t="s">
        <v>456</v>
      </c>
      <c r="L61" s="6" t="n">
        <v>20000</v>
      </c>
      <c r="T61" s="6" t="n">
        <v>3039161</v>
      </c>
      <c r="V61" s="6" t="n">
        <v>711777</v>
      </c>
    </row>
    <row r="62" spans="1:27">
      <c r="A62" s="4" t="s">
        <v>431</v>
      </c>
      <c r="B62" s="4" t="s">
        <v>110</v>
      </c>
      <c r="T62" s="4" t="s">
        <v>49</v>
      </c>
      <c r="V62" s="4" t="s">
        <v>49</v>
      </c>
    </row>
    <row r="63" spans="1:27">
      <c r="A63" s="4" t="s">
        <v>434</v>
      </c>
      <c r="L63" s="5" t="n">
        <v>3000000</v>
      </c>
    </row>
    <row r="64" spans="1:27">
      <c r="A64" s="4" t="s">
        <v>475</v>
      </c>
      <c r="Y64" s="5" t="n">
        <v>150</v>
      </c>
    </row>
    <row r="65" spans="1:27">
      <c r="A65" s="4" t="s">
        <v>438</v>
      </c>
      <c r="V65" s="4" t="s">
        <v>49</v>
      </c>
    </row>
    <row r="66" spans="1:27">
      <c r="A66" s="4" t="s">
        <v>476</v>
      </c>
      <c r="V66" s="4" t="s">
        <v>49</v>
      </c>
    </row>
    <row r="67" spans="1:27">
      <c r="A67" s="4" t="s">
        <v>470</v>
      </c>
    </row>
    <row r="68" spans="1:27">
      <c r="A68" s="4" t="s">
        <v>433</v>
      </c>
      <c r="L68" s="6" t="n">
        <v>1200</v>
      </c>
    </row>
    <row r="69" spans="1:27">
      <c r="A69" s="4" t="s">
        <v>477</v>
      </c>
      <c r="L69" s="4" t="s">
        <v>478</v>
      </c>
    </row>
    <row r="70" spans="1:27">
      <c r="A70" s="4" t="s">
        <v>435</v>
      </c>
      <c r="L70" s="8" t="n">
        <v>187.5</v>
      </c>
    </row>
    <row r="71" spans="1:27">
      <c r="A71" s="4" t="s">
        <v>472</v>
      </c>
      <c r="J71" s="4" t="s">
        <v>479</v>
      </c>
      <c r="L71" s="4" t="s">
        <v>479</v>
      </c>
    </row>
    <row r="72" spans="1:27">
      <c r="A72" s="4" t="s">
        <v>447</v>
      </c>
      <c r="J72" s="4" t="s">
        <v>448</v>
      </c>
      <c r="L72" s="4" t="s">
        <v>448</v>
      </c>
    </row>
    <row r="73" spans="1:27">
      <c r="A73" s="4" t="s">
        <v>480</v>
      </c>
    </row>
    <row r="74" spans="1:27">
      <c r="A74" s="4" t="s">
        <v>481</v>
      </c>
      <c r="T74" s="5" t="n">
        <v>15</v>
      </c>
    </row>
    <row r="75" spans="1:27">
      <c r="A75" s="4" t="s">
        <v>482</v>
      </c>
      <c r="T75" s="5" t="n">
        <v>15</v>
      </c>
    </row>
    <row r="76" spans="1:27">
      <c r="A76" s="4" t="s">
        <v>483</v>
      </c>
      <c r="T76" s="4" t="s">
        <v>484</v>
      </c>
    </row>
    <row r="77" spans="1:27">
      <c r="A77" s="4" t="s">
        <v>449</v>
      </c>
      <c r="T77" s="4" t="s">
        <v>485</v>
      </c>
    </row>
    <row r="78" spans="1:27">
      <c r="A78" s="4" t="s">
        <v>486</v>
      </c>
    </row>
    <row r="79" spans="1:27">
      <c r="A79" s="4" t="s">
        <v>433</v>
      </c>
      <c r="F79" s="6" t="n">
        <v>34955</v>
      </c>
    </row>
    <row r="80" spans="1:27">
      <c r="A80" s="4" t="s">
        <v>465</v>
      </c>
      <c r="F80" s="4" t="s">
        <v>471</v>
      </c>
    </row>
    <row r="81" spans="1:27">
      <c r="A81" s="4" t="s">
        <v>487</v>
      </c>
    </row>
    <row r="82" spans="1:27">
      <c r="A82" s="4" t="s">
        <v>433</v>
      </c>
      <c r="J82" s="6" t="n">
        <v>3429</v>
      </c>
    </row>
    <row r="83" spans="1:27">
      <c r="A83" s="4" t="s">
        <v>475</v>
      </c>
      <c r="J83" s="8" t="n">
        <v>109.38</v>
      </c>
    </row>
    <row r="84" spans="1:27">
      <c r="A84" s="4" t="s">
        <v>488</v>
      </c>
    </row>
    <row r="85" spans="1:27">
      <c r="A85" s="4" t="s">
        <v>434</v>
      </c>
      <c r="J85" s="5" t="n">
        <v>300000</v>
      </c>
    </row>
    <row r="86" spans="1:27">
      <c r="A86" s="4" t="s">
        <v>489</v>
      </c>
    </row>
    <row r="87" spans="1:27">
      <c r="A87" s="4" t="s">
        <v>465</v>
      </c>
      <c r="M87" s="4" t="s">
        <v>466</v>
      </c>
    </row>
    <row r="88" spans="1:27">
      <c r="A88" s="4" t="s">
        <v>434</v>
      </c>
      <c r="M88" s="5" t="n">
        <v>7000000</v>
      </c>
    </row>
    <row r="89" spans="1:27">
      <c r="A89" s="4" t="s">
        <v>477</v>
      </c>
      <c r="M89" s="4" t="s">
        <v>490</v>
      </c>
    </row>
    <row r="90" spans="1:27">
      <c r="A90" s="4" t="s">
        <v>491</v>
      </c>
    </row>
    <row r="91" spans="1:27">
      <c r="A91" s="4" t="s">
        <v>463</v>
      </c>
      <c r="I91" s="4" t="s">
        <v>492</v>
      </c>
    </row>
    <row r="92" spans="1:27">
      <c r="A92" s="4" t="s">
        <v>493</v>
      </c>
    </row>
    <row r="93" spans="1:27">
      <c r="A93" s="4" t="s">
        <v>465</v>
      </c>
      <c r="M93" s="4" t="s">
        <v>466</v>
      </c>
    </row>
    <row r="94" spans="1:27">
      <c r="A94" s="4" t="s">
        <v>494</v>
      </c>
    </row>
    <row r="95" spans="1:27">
      <c r="A95" s="4" t="s">
        <v>495</v>
      </c>
      <c r="R95" s="6" t="n">
        <v>13508</v>
      </c>
    </row>
    <row r="96" spans="1:27">
      <c r="A96" s="4" t="s">
        <v>496</v>
      </c>
    </row>
    <row r="97" spans="1:27">
      <c r="A97" s="4" t="s">
        <v>456</v>
      </c>
      <c r="J97" s="6" t="n">
        <v>57143</v>
      </c>
    </row>
    <row r="98" spans="1:27">
      <c r="A98" s="4" t="s">
        <v>434</v>
      </c>
      <c r="J98" s="5" t="n">
        <v>5000000</v>
      </c>
    </row>
    <row r="99" spans="1:27">
      <c r="A99" s="4" t="s">
        <v>475</v>
      </c>
      <c r="J99" s="8" t="n">
        <v>87.5</v>
      </c>
    </row>
    <row r="100" spans="1:27">
      <c r="A100" s="4" t="s">
        <v>497</v>
      </c>
    </row>
    <row r="101" spans="1:27">
      <c r="A101" s="4" t="s">
        <v>498</v>
      </c>
      <c r="I101" s="5" t="n">
        <v>3000000</v>
      </c>
    </row>
    <row r="102" spans="1:27">
      <c r="A102" s="4" t="s">
        <v>499</v>
      </c>
    </row>
    <row r="103" spans="1:27">
      <c r="A103" s="4" t="s">
        <v>434</v>
      </c>
      <c r="H103" s="5" t="n">
        <v>9800000</v>
      </c>
    </row>
    <row r="104" spans="1:27">
      <c r="A104" s="4" t="s">
        <v>500</v>
      </c>
    </row>
    <row r="105" spans="1:27">
      <c r="A105" s="4" t="s">
        <v>501</v>
      </c>
      <c r="G105" s="5" t="n">
        <v>2264269</v>
      </c>
    </row>
    <row r="106" spans="1:27">
      <c r="A106" s="4" t="s">
        <v>476</v>
      </c>
      <c r="G106" s="6" t="n">
        <v>306917</v>
      </c>
    </row>
    <row r="107" spans="1:27">
      <c r="A107" s="4" t="s">
        <v>502</v>
      </c>
    </row>
    <row r="108" spans="1:27">
      <c r="A108" s="4" t="s">
        <v>433</v>
      </c>
      <c r="X108" s="6" t="n">
        <v>100000</v>
      </c>
    </row>
    <row r="109" spans="1:27">
      <c r="A109" s="4" t="s">
        <v>435</v>
      </c>
      <c r="X109" s="8" t="n">
        <v>14.5</v>
      </c>
    </row>
    <row r="110" spans="1:27">
      <c r="A110" s="4" t="s">
        <v>452</v>
      </c>
      <c r="X110" s="6" t="n">
        <v>217029</v>
      </c>
    </row>
    <row r="111" spans="1:27">
      <c r="A111" s="4" t="s">
        <v>503</v>
      </c>
      <c r="X111" s="6" t="n">
        <v>449640</v>
      </c>
    </row>
    <row r="112" spans="1:27">
      <c r="A112" s="4" t="s">
        <v>481</v>
      </c>
      <c r="X112" s="5" t="n">
        <v>15</v>
      </c>
    </row>
    <row r="113" spans="1:27">
      <c r="A113" s="4" t="s">
        <v>482</v>
      </c>
      <c r="X113" s="9" t="n">
        <v>14.5</v>
      </c>
    </row>
    <row r="114" spans="1:27">
      <c r="A114" s="4" t="s">
        <v>504</v>
      </c>
      <c r="X114" s="11" t="n">
        <v>1.015</v>
      </c>
    </row>
    <row r="115" spans="1:27">
      <c r="A115" s="4" t="s">
        <v>505</v>
      </c>
    </row>
    <row r="116" spans="1:27">
      <c r="A116" s="4" t="s">
        <v>433</v>
      </c>
      <c r="X116" s="6" t="n">
        <v>100000</v>
      </c>
    </row>
    <row r="117" spans="1:27">
      <c r="A117" s="4" t="s">
        <v>506</v>
      </c>
    </row>
    <row r="118" spans="1:27">
      <c r="A118" s="4" t="s">
        <v>475</v>
      </c>
      <c r="H118" s="8" t="n">
        <v>18.75</v>
      </c>
    </row>
    <row r="119" spans="1:27">
      <c r="A119" s="4" t="s">
        <v>472</v>
      </c>
      <c r="H119" s="4" t="s">
        <v>479</v>
      </c>
    </row>
    <row r="120" spans="1:27">
      <c r="A120" s="4" t="s">
        <v>447</v>
      </c>
      <c r="H120" s="4" t="s">
        <v>448</v>
      </c>
    </row>
    <row r="121" spans="1:27">
      <c r="A121" s="4" t="s">
        <v>507</v>
      </c>
    </row>
    <row r="122" spans="1:27">
      <c r="A122" s="4" t="s">
        <v>433</v>
      </c>
      <c r="X122" s="6" t="n">
        <v>100000</v>
      </c>
    </row>
    <row r="123" spans="1:27">
      <c r="A123" s="4" t="s">
        <v>504</v>
      </c>
      <c r="X123" s="11" t="n">
        <v>0.035</v>
      </c>
    </row>
    <row r="124" spans="1:27">
      <c r="A124" s="4" t="s">
        <v>508</v>
      </c>
    </row>
    <row r="125" spans="1:27">
      <c r="A125" s="4" t="s">
        <v>433</v>
      </c>
      <c r="H125" s="6" t="n">
        <v>40000</v>
      </c>
    </row>
    <row r="126" spans="1:27">
      <c r="A126" s="4" t="s">
        <v>509</v>
      </c>
    </row>
    <row r="127" spans="1:27">
      <c r="A127" s="4" t="s">
        <v>73</v>
      </c>
      <c r="X127" s="8" t="n">
        <v>0.5</v>
      </c>
    </row>
    <row r="128" spans="1:27">
      <c r="A128" s="4" t="s">
        <v>433</v>
      </c>
      <c r="X128" s="6" t="n">
        <v>100000</v>
      </c>
    </row>
    <row r="129" spans="1:27">
      <c r="A129" s="4" t="s">
        <v>437</v>
      </c>
      <c r="X129" s="6" t="n">
        <v>100000</v>
      </c>
    </row>
    <row r="130" spans="1:27">
      <c r="A130" s="4" t="s">
        <v>510</v>
      </c>
    </row>
    <row r="131" spans="1:27">
      <c r="A131" s="4" t="s">
        <v>456</v>
      </c>
      <c r="E131" s="6" t="n">
        <v>12393</v>
      </c>
      <c r="F131" s="6" t="n">
        <v>486957</v>
      </c>
    </row>
    <row r="132" spans="1:27">
      <c r="A132" s="4" t="s">
        <v>434</v>
      </c>
      <c r="E132" s="5" t="n">
        <v>47000</v>
      </c>
      <c r="F132" s="5" t="n">
        <v>2000000</v>
      </c>
    </row>
    <row r="133" spans="1:27">
      <c r="A133" s="4" t="s">
        <v>475</v>
      </c>
      <c r="E133" s="5" t="n">
        <v>5</v>
      </c>
      <c r="F133" s="5" t="n">
        <v>5</v>
      </c>
    </row>
    <row r="134" spans="1:27">
      <c r="A134" s="4" t="s">
        <v>103</v>
      </c>
    </row>
    <row r="135" spans="1:27">
      <c r="A135" s="4" t="s">
        <v>80</v>
      </c>
      <c r="T135" s="6" t="n">
        <v>17303</v>
      </c>
    </row>
    <row r="136" spans="1:27">
      <c r="A136" s="4" t="s">
        <v>511</v>
      </c>
      <c r="T136" s="6" t="n">
        <v>555138</v>
      </c>
    </row>
    <row r="137" spans="1:27">
      <c r="A137" s="4" t="s">
        <v>456</v>
      </c>
      <c r="T137" s="6" t="n">
        <v>442424</v>
      </c>
    </row>
    <row r="138" spans="1:27">
      <c r="A138" s="4" t="s">
        <v>462</v>
      </c>
      <c r="T138" s="8" t="n">
        <v>1.8</v>
      </c>
    </row>
    <row r="139" spans="1:27">
      <c r="A139" s="4" t="s">
        <v>495</v>
      </c>
      <c r="R139" s="6" t="n">
        <v>13508</v>
      </c>
    </row>
    <row r="140" spans="1:27">
      <c r="A140" s="4" t="s">
        <v>512</v>
      </c>
      <c r="R140" s="5" t="n">
        <v>557205</v>
      </c>
    </row>
    <row r="141" spans="1:27">
      <c r="A141" s="4" t="s">
        <v>104</v>
      </c>
    </row>
    <row r="142" spans="1:27">
      <c r="A142" s="4" t="s">
        <v>80</v>
      </c>
      <c r="T142" s="6" t="n">
        <v>34370</v>
      </c>
    </row>
    <row r="143" spans="1:27">
      <c r="A143" s="4" t="s">
        <v>511</v>
      </c>
      <c r="T143" s="6" t="n">
        <v>122204</v>
      </c>
    </row>
    <row r="144" spans="1:27">
      <c r="A144" s="4" t="s">
        <v>456</v>
      </c>
      <c r="T144" s="6" t="n">
        <v>1069822</v>
      </c>
    </row>
    <row r="145" spans="1:27">
      <c r="A145" s="4" t="s">
        <v>462</v>
      </c>
      <c r="T145" s="8" t="n">
        <v>1.8</v>
      </c>
    </row>
    <row r="146" spans="1:27">
      <c r="A146" s="4" t="s">
        <v>513</v>
      </c>
    </row>
    <row r="147" spans="1:27">
      <c r="A147" s="4" t="s">
        <v>80</v>
      </c>
      <c r="T147" s="4" t="s">
        <v>49</v>
      </c>
    </row>
    <row r="148" spans="1:27">
      <c r="A148" s="4" t="s">
        <v>511</v>
      </c>
      <c r="T148" s="4" t="s">
        <v>49</v>
      </c>
    </row>
    <row r="149" spans="1:27">
      <c r="A149" s="4" t="s">
        <v>456</v>
      </c>
      <c r="T149" s="4" t="s">
        <v>49</v>
      </c>
    </row>
    <row r="150" spans="1:27">
      <c r="A150" s="4" t="s">
        <v>514</v>
      </c>
    </row>
    <row r="151" spans="1:27">
      <c r="A151" s="4" t="s">
        <v>515</v>
      </c>
      <c r="Q151" s="4" t="s">
        <v>516</v>
      </c>
    </row>
    <row r="152" spans="1:27">
      <c r="A152" s="4" t="s">
        <v>431</v>
      </c>
      <c r="Q152" s="5" t="n">
        <v>1000000</v>
      </c>
    </row>
    <row r="153" spans="1:27">
      <c r="A153" s="4" t="s">
        <v>517</v>
      </c>
    </row>
    <row r="154" spans="1:27">
      <c r="A154" s="4" t="s">
        <v>431</v>
      </c>
      <c r="Q154" s="6" t="n">
        <v>1500000</v>
      </c>
    </row>
    <row r="155" spans="1:27">
      <c r="A155" s="4" t="s">
        <v>518</v>
      </c>
    </row>
    <row r="156" spans="1:27">
      <c r="A156" s="4" t="s">
        <v>519</v>
      </c>
      <c r="Q156" s="5" t="n">
        <v>750000</v>
      </c>
    </row>
    <row r="157" spans="1:27">
      <c r="A157" s="4" t="s">
        <v>463</v>
      </c>
      <c r="V157" s="4" t="s">
        <v>520</v>
      </c>
    </row>
    <row r="158" spans="1:27">
      <c r="A158" s="4" t="s">
        <v>521</v>
      </c>
    </row>
    <row r="159" spans="1:27">
      <c r="A159" s="4" t="s">
        <v>463</v>
      </c>
      <c r="Q159" s="4" t="s">
        <v>522</v>
      </c>
    </row>
    <row r="160" spans="1:27">
      <c r="A160" s="4" t="s">
        <v>523</v>
      </c>
    </row>
    <row r="161" spans="1:27">
      <c r="A161" s="4" t="s">
        <v>524</v>
      </c>
      <c r="Q161" s="4" t="s">
        <v>525</v>
      </c>
    </row>
    <row r="162" spans="1:27">
      <c r="A162" s="4" t="s">
        <v>432</v>
      </c>
      <c r="Q162" s="5" t="n">
        <v>934000</v>
      </c>
    </row>
    <row r="163" spans="1:27">
      <c r="A163" s="4" t="s">
        <v>69</v>
      </c>
    </row>
    <row r="164" spans="1:27">
      <c r="A164" s="4" t="s">
        <v>80</v>
      </c>
      <c r="T164" s="6" t="n">
        <v>17303</v>
      </c>
      <c r="V164" s="6" t="n">
        <v>17303</v>
      </c>
      <c r="X164" s="6" t="n">
        <v>17303</v>
      </c>
    </row>
    <row r="165" spans="1:27">
      <c r="A165" s="4" t="s">
        <v>511</v>
      </c>
      <c r="R165" s="6" t="n">
        <v>2229</v>
      </c>
      <c r="X165" s="6" t="n">
        <v>55197</v>
      </c>
    </row>
    <row r="166" spans="1:27">
      <c r="A166" s="4" t="s">
        <v>462</v>
      </c>
      <c r="X166" s="5" t="n">
        <v>15</v>
      </c>
    </row>
    <row r="167" spans="1:27">
      <c r="A167" s="4" t="s">
        <v>105</v>
      </c>
    </row>
    <row r="168" spans="1:27">
      <c r="A168" s="4" t="s">
        <v>80</v>
      </c>
      <c r="J168" s="6" t="n">
        <v>300</v>
      </c>
    </row>
    <row r="169" spans="1:27">
      <c r="A169" s="4" t="s">
        <v>511</v>
      </c>
      <c r="J169" s="6" t="n">
        <v>1429</v>
      </c>
    </row>
    <row r="170" spans="1:27">
      <c r="A170" s="4" t="s">
        <v>462</v>
      </c>
      <c r="J170" s="8" t="n">
        <v>87.5</v>
      </c>
    </row>
    <row r="171" spans="1:27">
      <c r="A171" s="4" t="s">
        <v>526</v>
      </c>
      <c r="J171" s="4" t="s">
        <v>527</v>
      </c>
      <c r="L171" s="4" t="s">
        <v>527</v>
      </c>
    </row>
    <row r="172" spans="1:27">
      <c r="A172" s="4" t="s">
        <v>528</v>
      </c>
      <c r="J172" s="5" t="n">
        <v>32000</v>
      </c>
      <c r="L172" s="5" t="n">
        <v>49000</v>
      </c>
    </row>
    <row r="173" spans="1:27">
      <c r="A173" s="4" t="s">
        <v>529</v>
      </c>
    </row>
    <row r="174" spans="1:27">
      <c r="A174" s="4" t="s">
        <v>462</v>
      </c>
      <c r="J174" s="5" t="n">
        <v>150</v>
      </c>
      <c r="L174" s="5" t="n">
        <v>350</v>
      </c>
    </row>
    <row r="175" spans="1:27">
      <c r="A175" s="4" t="s">
        <v>477</v>
      </c>
      <c r="L175" s="4" t="s">
        <v>530</v>
      </c>
    </row>
    <row r="176" spans="1:27">
      <c r="A176" s="4" t="s">
        <v>531</v>
      </c>
      <c r="L176" s="5" t="n">
        <v>450000</v>
      </c>
    </row>
    <row r="177" spans="1:27">
      <c r="A177" s="4" t="s">
        <v>532</v>
      </c>
      <c r="L177" s="6" t="n">
        <v>450</v>
      </c>
    </row>
    <row r="178" spans="1:27">
      <c r="A178" s="4" t="s">
        <v>533</v>
      </c>
    </row>
    <row r="179" spans="1:27">
      <c r="A179" s="4" t="s">
        <v>80</v>
      </c>
      <c r="L179" s="6" t="n">
        <v>750</v>
      </c>
    </row>
    <row r="180" spans="1:27">
      <c r="A180" s="4" t="s">
        <v>511</v>
      </c>
      <c r="L180" s="6" t="n">
        <v>2857</v>
      </c>
    </row>
    <row r="181" spans="1:27">
      <c r="A181" s="4" t="s">
        <v>462</v>
      </c>
      <c r="L181" s="5" t="n">
        <v>150</v>
      </c>
    </row>
    <row r="182" spans="1:27">
      <c r="A182" s="4" t="s">
        <v>103</v>
      </c>
    </row>
    <row r="183" spans="1:27">
      <c r="A183" s="4" t="s">
        <v>80</v>
      </c>
      <c r="T183" s="6" t="n">
        <v>17303</v>
      </c>
    </row>
    <row r="184" spans="1:27">
      <c r="A184" s="4" t="s">
        <v>436</v>
      </c>
      <c r="B184" s="4" t="s">
        <v>534</v>
      </c>
      <c r="T184" s="6" t="n">
        <v>555138</v>
      </c>
    </row>
    <row r="185" spans="1:27">
      <c r="A185" s="4" t="s">
        <v>535</v>
      </c>
    </row>
    <row r="186" spans="1:27">
      <c r="A186" s="4" t="s">
        <v>80</v>
      </c>
      <c r="L186" s="6" t="n">
        <v>17303</v>
      </c>
    </row>
    <row r="187" spans="1:27">
      <c r="A187" s="4" t="s">
        <v>511</v>
      </c>
      <c r="L187" s="6" t="n">
        <v>3807</v>
      </c>
    </row>
    <row r="188" spans="1:27">
      <c r="A188" s="4" t="s">
        <v>462</v>
      </c>
      <c r="L188" s="5" t="n">
        <v>150</v>
      </c>
    </row>
    <row r="189" spans="1:27">
      <c r="A189" s="4" t="s">
        <v>536</v>
      </c>
    </row>
    <row r="190" spans="1:27">
      <c r="A190" s="4" t="s">
        <v>80</v>
      </c>
      <c r="K190" s="6" t="n">
        <v>17303</v>
      </c>
    </row>
    <row r="191" spans="1:27">
      <c r="A191" s="4" t="s">
        <v>511</v>
      </c>
      <c r="K191" s="6" t="n">
        <v>4759</v>
      </c>
    </row>
    <row r="192" spans="1:27">
      <c r="A192" s="4" t="s">
        <v>462</v>
      </c>
      <c r="K192" s="8" t="n">
        <v>87.5</v>
      </c>
    </row>
    <row r="193" spans="1:27">
      <c r="A193" s="4" t="s">
        <v>104</v>
      </c>
    </row>
    <row r="194" spans="1:27">
      <c r="A194" s="4" t="s">
        <v>80</v>
      </c>
      <c r="T194" s="6" t="n">
        <v>34370</v>
      </c>
    </row>
    <row r="195" spans="1:27">
      <c r="A195" s="4" t="s">
        <v>436</v>
      </c>
      <c r="T195" s="6" t="n">
        <v>122204</v>
      </c>
    </row>
    <row r="196" spans="1:27">
      <c r="A196" s="4" t="s">
        <v>537</v>
      </c>
    </row>
    <row r="197" spans="1:27">
      <c r="A197" s="4" t="s">
        <v>80</v>
      </c>
      <c r="L197" s="6" t="n">
        <v>741651</v>
      </c>
    </row>
    <row r="198" spans="1:27">
      <c r="A198" s="4" t="s">
        <v>511</v>
      </c>
      <c r="L198" s="6" t="n">
        <v>18082</v>
      </c>
    </row>
    <row r="199" spans="1:27">
      <c r="A199" s="4" t="s">
        <v>462</v>
      </c>
      <c r="L199" s="5" t="n">
        <v>150</v>
      </c>
    </row>
    <row r="200" spans="1:27">
      <c r="A200" s="4" t="s">
        <v>538</v>
      </c>
    </row>
    <row r="201" spans="1:27">
      <c r="A201" s="4" t="s">
        <v>80</v>
      </c>
      <c r="K201" s="6" t="n">
        <v>451695</v>
      </c>
    </row>
    <row r="202" spans="1:27">
      <c r="A202" s="4" t="s">
        <v>511</v>
      </c>
      <c r="K202" s="6" t="n">
        <v>13766</v>
      </c>
    </row>
    <row r="203" spans="1:27">
      <c r="A203" s="4" t="s">
        <v>462</v>
      </c>
      <c r="K203" s="8" t="n">
        <v>87.5</v>
      </c>
    </row>
    <row r="204" spans="1:27">
      <c r="A204" s="4" t="s">
        <v>71</v>
      </c>
    </row>
    <row r="205" spans="1:27">
      <c r="A205" s="4" t="s">
        <v>80</v>
      </c>
      <c r="D205" s="6" t="n">
        <v>37025</v>
      </c>
      <c r="T205" s="6" t="n">
        <v>34370</v>
      </c>
      <c r="V205" s="6" t="n">
        <v>61423</v>
      </c>
      <c r="X205" s="6" t="n">
        <v>378840</v>
      </c>
    </row>
    <row r="206" spans="1:27">
      <c r="A206" s="4" t="s">
        <v>511</v>
      </c>
      <c r="D206" s="6" t="n">
        <v>84253</v>
      </c>
      <c r="X206" s="6" t="n">
        <v>133929</v>
      </c>
    </row>
    <row r="207" spans="1:27">
      <c r="A207" s="4" t="s">
        <v>462</v>
      </c>
      <c r="D207" s="8" t="n">
        <v>1.8</v>
      </c>
      <c r="X207" s="5" t="n">
        <v>15</v>
      </c>
    </row>
    <row r="208" spans="1:27">
      <c r="A208" s="4" t="s">
        <v>539</v>
      </c>
    </row>
    <row r="209" spans="1:27">
      <c r="A209" s="4" t="s">
        <v>436</v>
      </c>
      <c r="J209" s="6" t="n">
        <v>46875</v>
      </c>
    </row>
    <row r="210" spans="1:27">
      <c r="A210" s="4" t="s">
        <v>540</v>
      </c>
    </row>
    <row r="211" spans="1:27">
      <c r="A211" s="4" t="s">
        <v>434</v>
      </c>
      <c r="K211" s="5" t="n">
        <v>5000000</v>
      </c>
    </row>
    <row r="212" spans="1:27">
      <c r="A212" s="4" t="s">
        <v>477</v>
      </c>
      <c r="K212" s="4" t="s">
        <v>541</v>
      </c>
    </row>
    <row r="213" spans="1:27">
      <c r="A213" s="4" t="s">
        <v>501</v>
      </c>
      <c r="K213" s="5" t="n">
        <v>300000</v>
      </c>
    </row>
    <row r="214" spans="1:27">
      <c r="A214" s="4" t="s">
        <v>103</v>
      </c>
    </row>
    <row r="215" spans="1:27">
      <c r="A215" s="4" t="s">
        <v>80</v>
      </c>
      <c r="D215" s="6" t="n">
        <v>17303</v>
      </c>
      <c r="W215" s="6" t="n">
        <v>17303</v>
      </c>
    </row>
    <row r="216" spans="1:27">
      <c r="A216" s="4" t="s">
        <v>511</v>
      </c>
      <c r="D216" s="6" t="n">
        <v>355288</v>
      </c>
      <c r="W216" s="6" t="n">
        <v>133233</v>
      </c>
    </row>
    <row r="217" spans="1:27">
      <c r="A217" s="4" t="s">
        <v>462</v>
      </c>
      <c r="D217" s="8" t="n">
        <v>1.8</v>
      </c>
    </row>
    <row r="218" spans="1:27">
      <c r="A218" s="4" t="s">
        <v>542</v>
      </c>
      <c r="W218" s="5" t="n">
        <v>5</v>
      </c>
    </row>
    <row r="219" spans="1:27">
      <c r="A219" s="4" t="s">
        <v>543</v>
      </c>
    </row>
    <row r="220" spans="1:27">
      <c r="A220" s="4" t="s">
        <v>463</v>
      </c>
      <c r="H220" s="4" t="s">
        <v>544</v>
      </c>
    </row>
    <row r="221" spans="1:27">
      <c r="A221" s="4" t="s">
        <v>545</v>
      </c>
    </row>
    <row r="222" spans="1:27">
      <c r="A222" s="4" t="s">
        <v>476</v>
      </c>
      <c r="G222" s="6" t="n">
        <v>300</v>
      </c>
    </row>
    <row r="223" spans="1:27">
      <c r="A223" s="4" t="s">
        <v>546</v>
      </c>
    </row>
    <row r="224" spans="1:27">
      <c r="A224" s="4" t="s">
        <v>80</v>
      </c>
      <c r="W224" s="6" t="n">
        <v>59423</v>
      </c>
    </row>
    <row r="225" spans="1:27">
      <c r="A225" s="4" t="s">
        <v>511</v>
      </c>
      <c r="W225" s="6" t="n">
        <v>50708</v>
      </c>
    </row>
    <row r="226" spans="1:27">
      <c r="A226" s="4" t="s">
        <v>542</v>
      </c>
      <c r="W226" s="5" t="n">
        <v>5</v>
      </c>
    </row>
    <row r="227" spans="1:27">
      <c r="A227" s="4" t="s">
        <v>547</v>
      </c>
    </row>
    <row r="228" spans="1:27">
      <c r="A228" s="4" t="s">
        <v>433</v>
      </c>
      <c r="T228" s="6" t="n">
        <v>2972221</v>
      </c>
    </row>
    <row r="229" spans="1:27">
      <c r="A229" s="4" t="s">
        <v>435</v>
      </c>
      <c r="T229" s="8" t="n">
        <v>1.8</v>
      </c>
    </row>
    <row r="230" spans="1:27">
      <c r="A230" s="4" t="s">
        <v>548</v>
      </c>
    </row>
    <row r="231" spans="1:27">
      <c r="A231" s="4" t="s">
        <v>435</v>
      </c>
      <c r="D231" s="8" t="n">
        <v>1.8</v>
      </c>
    </row>
    <row r="232" spans="1:27">
      <c r="A232" s="4" t="s">
        <v>549</v>
      </c>
      <c r="D232" s="4" t="s">
        <v>484</v>
      </c>
    </row>
    <row r="233" spans="1:27">
      <c r="A233" s="4" t="s">
        <v>550</v>
      </c>
    </row>
    <row r="234" spans="1:27">
      <c r="A234" s="4" t="s">
        <v>435</v>
      </c>
      <c r="D234" s="8" t="n">
        <v>1.8</v>
      </c>
    </row>
    <row r="235" spans="1:27">
      <c r="A235" s="4" t="s">
        <v>549</v>
      </c>
      <c r="D235" s="4" t="s">
        <v>484</v>
      </c>
    </row>
    <row r="236" spans="1:27">
      <c r="A236" s="4" t="s">
        <v>551</v>
      </c>
    </row>
    <row r="237" spans="1:27">
      <c r="A237" s="4" t="s">
        <v>552</v>
      </c>
      <c r="C237" s="6" t="n">
        <v>165000</v>
      </c>
      <c r="T237" s="6" t="n">
        <v>70582</v>
      </c>
      <c r="V237" s="6" t="n">
        <v>0</v>
      </c>
    </row>
    <row r="238" spans="1:27">
      <c r="A238" s="4" t="s">
        <v>553</v>
      </c>
      <c r="T238" s="4" t="s">
        <v>319</v>
      </c>
      <c r="V238" s="4" t="s">
        <v>319</v>
      </c>
    </row>
    <row r="239" spans="1:27">
      <c r="A239" s="4" t="s">
        <v>554</v>
      </c>
      <c r="C239" s="5" t="n">
        <v>141900</v>
      </c>
      <c r="T239" s="5" t="n">
        <v>668000</v>
      </c>
      <c r="V239" s="5" t="n">
        <v>668000</v>
      </c>
    </row>
    <row r="240" spans="1:27">
      <c r="A240" s="4" t="s">
        <v>555</v>
      </c>
    </row>
    <row r="241" spans="1:27">
      <c r="A241" s="4" t="s">
        <v>552</v>
      </c>
      <c r="T241" s="6" t="n">
        <v>70582</v>
      </c>
      <c r="V241" s="6" t="n">
        <v>0</v>
      </c>
    </row>
    <row r="242" spans="1:27">
      <c r="A242" s="4" t="s">
        <v>553</v>
      </c>
      <c r="T242" s="4" t="s">
        <v>319</v>
      </c>
      <c r="V242" s="4" t="s">
        <v>319</v>
      </c>
    </row>
    <row r="243" spans="1:27">
      <c r="A243" s="4" t="s">
        <v>554</v>
      </c>
      <c r="T243" s="5" t="n">
        <v>668000</v>
      </c>
      <c r="V243" s="5" t="n">
        <v>668000</v>
      </c>
    </row>
    <row r="244" spans="1:27">
      <c r="A244" s="4" t="s">
        <v>556</v>
      </c>
    </row>
    <row r="245" spans="1:27">
      <c r="A245" s="4" t="s">
        <v>557</v>
      </c>
      <c r="P245" s="4" t="s">
        <v>558</v>
      </c>
      <c r="U245" s="4" t="s">
        <v>558</v>
      </c>
    </row>
    <row r="246" spans="1:27">
      <c r="A246" s="4" t="s">
        <v>73</v>
      </c>
      <c r="P246" s="7" t="n">
        <v>0.0001</v>
      </c>
      <c r="Z246" s="7" t="n">
        <v>0.0001</v>
      </c>
    </row>
    <row r="247" spans="1:27">
      <c r="A247" s="4" t="s">
        <v>75</v>
      </c>
      <c r="P247" s="6" t="n">
        <v>30000</v>
      </c>
      <c r="V247" s="6" t="n">
        <v>38400000</v>
      </c>
      <c r="Z247" s="6" t="n">
        <v>769000</v>
      </c>
      <c r="AA247" s="6" t="n">
        <v>1500000</v>
      </c>
    </row>
    <row r="248" spans="1:27">
      <c r="A248" s="4" t="s">
        <v>76</v>
      </c>
      <c r="P248" s="6" t="n">
        <v>30000</v>
      </c>
      <c r="V248" s="6" t="n">
        <v>38400000</v>
      </c>
      <c r="Z248" s="6" t="n">
        <v>769000</v>
      </c>
      <c r="AA248" s="6" t="n">
        <v>1500000</v>
      </c>
    </row>
    <row r="249" spans="1:27"/>
    <row r="250" spans="1:27">
      <c r="A250" s="4" t="s">
        <v>110</v>
      </c>
      <c r="B250" s="4" t="s">
        <v>132</v>
      </c>
    </row>
    <row r="251" spans="1:27">
      <c r="A251" s="4" t="s">
        <v>534</v>
      </c>
      <c r="B251" s="4" t="s">
        <v>559</v>
      </c>
    </row>
  </sheetData>
  <mergeCells count="4">
    <mergeCell ref="A1:B1"/>
    <mergeCell ref="A249:Z249"/>
    <mergeCell ref="B250:Z250"/>
    <mergeCell ref="B251:Z25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560</v>
      </c>
      <c r="B1" s="2" t="s">
        <v>1</v>
      </c>
    </row>
    <row r="2" spans="1:3">
      <c r="B2" s="2" t="s">
        <v>561</v>
      </c>
    </row>
    <row r="3" spans="1:3">
      <c r="A3" s="3" t="s">
        <v>562</v>
      </c>
    </row>
    <row r="4" spans="1:3">
      <c r="A4" s="4" t="s">
        <v>563</v>
      </c>
      <c r="B4" s="6" t="n">
        <v>677342</v>
      </c>
    </row>
    <row r="5" spans="1:3">
      <c r="A5" s="4" t="s">
        <v>103</v>
      </c>
    </row>
    <row r="6" spans="1:3">
      <c r="A6" s="3" t="s">
        <v>562</v>
      </c>
    </row>
    <row r="7" spans="1:3">
      <c r="A7" s="4" t="s">
        <v>564</v>
      </c>
      <c r="B7" s="6" t="n">
        <v>17303</v>
      </c>
    </row>
    <row r="8" spans="1:3">
      <c r="A8" s="4" t="s">
        <v>563</v>
      </c>
      <c r="B8" s="6" t="n">
        <v>555138</v>
      </c>
      <c r="C8" s="4" t="s">
        <v>110</v>
      </c>
    </row>
    <row r="9" spans="1:3">
      <c r="A9" s="4" t="s">
        <v>104</v>
      </c>
    </row>
    <row r="10" spans="1:3">
      <c r="A10" s="3" t="s">
        <v>562</v>
      </c>
    </row>
    <row r="11" spans="1:3">
      <c r="A11" s="4" t="s">
        <v>564</v>
      </c>
      <c r="B11" s="6" t="n">
        <v>34370</v>
      </c>
    </row>
    <row r="12" spans="1:3">
      <c r="A12" s="4" t="s">
        <v>563</v>
      </c>
      <c r="B12" s="6" t="n">
        <v>122204</v>
      </c>
    </row>
    <row r="13" spans="1:3"/>
    <row r="14" spans="1:3">
      <c r="A14" s="4" t="s">
        <v>110</v>
      </c>
      <c r="B14" s="4" t="s">
        <v>559</v>
      </c>
    </row>
  </sheetData>
  <mergeCells count="5">
    <mergeCell ref="A1:A2"/>
    <mergeCell ref="B1:C1"/>
    <mergeCell ref="B2:C2"/>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6"/>
  </cols>
  <sheetData>
    <row r="1" spans="1:2">
      <c r="A1" s="1" t="s">
        <v>565</v>
      </c>
      <c r="B1" s="2" t="s">
        <v>1</v>
      </c>
    </row>
    <row r="2" spans="1:2">
      <c r="B2" s="2" t="s">
        <v>2</v>
      </c>
    </row>
    <row r="3" spans="1:2">
      <c r="A3" s="4" t="s">
        <v>103</v>
      </c>
    </row>
    <row r="4" spans="1:2">
      <c r="A4" s="4" t="s">
        <v>566</v>
      </c>
      <c r="B4"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7"/>
    <col customWidth="1" max="2" min="2" width="30"/>
  </cols>
  <sheetData>
    <row r="1" spans="1:2">
      <c r="A1" s="1" t="s">
        <v>567</v>
      </c>
      <c r="B1" s="2" t="s">
        <v>568</v>
      </c>
    </row>
    <row r="2" spans="1:2">
      <c r="A2" s="3" t="s">
        <v>569</v>
      </c>
    </row>
    <row r="3" spans="1:2">
      <c r="A3" s="4" t="s">
        <v>570</v>
      </c>
      <c r="B3" s="6" t="n">
        <v>4016817</v>
      </c>
    </row>
    <row r="4" spans="1:2">
      <c r="A4" s="4" t="s">
        <v>571</v>
      </c>
      <c r="B4" s="8" t="n">
        <v>22.95</v>
      </c>
    </row>
    <row r="5" spans="1:2">
      <c r="A5" s="4" t="s">
        <v>474</v>
      </c>
    </row>
    <row r="6" spans="1:2">
      <c r="A6" s="3" t="s">
        <v>569</v>
      </c>
    </row>
    <row r="7" spans="1:2">
      <c r="A7" s="4" t="s">
        <v>570</v>
      </c>
      <c r="B7" s="6" t="n">
        <v>1102</v>
      </c>
    </row>
    <row r="8" spans="1:2">
      <c r="A8" s="4" t="s">
        <v>571</v>
      </c>
      <c r="B8" s="5" t="n">
        <v>8750</v>
      </c>
    </row>
    <row r="9" spans="1:2">
      <c r="A9" s="4" t="s">
        <v>572</v>
      </c>
    </row>
    <row r="10" spans="1:2">
      <c r="A10" s="3" t="s">
        <v>569</v>
      </c>
    </row>
    <row r="11" spans="1:2">
      <c r="A11" s="4" t="s">
        <v>570</v>
      </c>
      <c r="B11" s="6" t="n">
        <v>2448</v>
      </c>
    </row>
    <row r="12" spans="1:2">
      <c r="A12" s="4" t="s">
        <v>571</v>
      </c>
      <c r="B12" s="5" t="n">
        <v>3500</v>
      </c>
    </row>
    <row r="13" spans="1:2">
      <c r="A13" s="4" t="s">
        <v>480</v>
      </c>
    </row>
    <row r="14" spans="1:2">
      <c r="A14" s="3" t="s">
        <v>569</v>
      </c>
    </row>
    <row r="15" spans="1:2">
      <c r="A15" s="4" t="s">
        <v>570</v>
      </c>
      <c r="B15" s="6" t="n">
        <v>806698</v>
      </c>
    </row>
    <row r="16" spans="1:2">
      <c r="A16" s="4" t="s">
        <v>571</v>
      </c>
      <c r="B16" s="8" t="n">
        <v>15.19</v>
      </c>
    </row>
    <row r="17" spans="1:2">
      <c r="A17" s="4" t="s">
        <v>547</v>
      </c>
    </row>
    <row r="18" spans="1:2">
      <c r="A18" s="3" t="s">
        <v>569</v>
      </c>
    </row>
    <row r="19" spans="1:2">
      <c r="A19" s="4" t="s">
        <v>570</v>
      </c>
      <c r="B19" s="6" t="n">
        <v>2972221</v>
      </c>
    </row>
    <row r="20" spans="1:2">
      <c r="A20" s="4" t="s">
        <v>571</v>
      </c>
      <c r="B20" s="8" t="n">
        <v>1.8</v>
      </c>
    </row>
    <row r="21" spans="1:2">
      <c r="A21" s="4" t="s">
        <v>446</v>
      </c>
    </row>
    <row r="22" spans="1:2">
      <c r="A22" s="3" t="s">
        <v>569</v>
      </c>
    </row>
    <row r="23" spans="1:2">
      <c r="A23" s="4" t="s">
        <v>570</v>
      </c>
      <c r="B23" s="6" t="n">
        <v>34955</v>
      </c>
    </row>
    <row r="24" spans="1:2">
      <c r="A24" s="4" t="s">
        <v>571</v>
      </c>
      <c r="B24" s="8" t="n">
        <v>6.25</v>
      </c>
    </row>
    <row r="25" spans="1:2">
      <c r="A25" s="4" t="s">
        <v>573</v>
      </c>
    </row>
    <row r="26" spans="1:2">
      <c r="A26" s="3" t="s">
        <v>569</v>
      </c>
    </row>
    <row r="27" spans="1:2">
      <c r="A27" s="4" t="s">
        <v>570</v>
      </c>
      <c r="B27" s="6" t="n">
        <v>194444</v>
      </c>
    </row>
    <row r="28" spans="1:2">
      <c r="A28" s="4" t="s">
        <v>571</v>
      </c>
      <c r="B28" s="8" t="n">
        <v>2.25</v>
      </c>
    </row>
    <row r="29" spans="1:2">
      <c r="A29" s="4" t="s">
        <v>574</v>
      </c>
    </row>
    <row r="30" spans="1:2">
      <c r="A30" s="3" t="s">
        <v>569</v>
      </c>
    </row>
    <row r="31" spans="1:2">
      <c r="A31" s="4" t="s">
        <v>570</v>
      </c>
      <c r="B31" s="6" t="n">
        <v>4949</v>
      </c>
    </row>
    <row r="32" spans="1:2">
      <c r="A32" s="4" t="s">
        <v>571</v>
      </c>
      <c r="B32" s="5" t="n">
        <v>11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5</v>
      </c>
      <c r="B1" s="2" t="s">
        <v>1</v>
      </c>
    </row>
    <row r="2" spans="1:3">
      <c r="B2" s="2" t="s">
        <v>2</v>
      </c>
      <c r="C2" s="2" t="s">
        <v>37</v>
      </c>
    </row>
    <row r="3" spans="1:3">
      <c r="A3" s="4" t="s">
        <v>576</v>
      </c>
    </row>
    <row r="4" spans="1:3">
      <c r="A4" s="4" t="s">
        <v>577</v>
      </c>
      <c r="B4" s="6" t="n">
        <v>164</v>
      </c>
      <c r="C4" s="6" t="n">
        <v>220</v>
      </c>
    </row>
    <row r="5" spans="1:3">
      <c r="A5" s="4" t="s">
        <v>578</v>
      </c>
      <c r="B5" s="4" t="s">
        <v>49</v>
      </c>
      <c r="C5" s="4" t="s">
        <v>49</v>
      </c>
    </row>
    <row r="6" spans="1:3">
      <c r="A6" s="4" t="s">
        <v>579</v>
      </c>
      <c r="B6" s="6" t="n">
        <v>-4</v>
      </c>
      <c r="C6" s="6" t="n">
        <v>-56</v>
      </c>
    </row>
    <row r="7" spans="1:3">
      <c r="A7" s="4" t="s">
        <v>580</v>
      </c>
      <c r="B7" s="4" t="s">
        <v>49</v>
      </c>
      <c r="C7" s="4" t="s">
        <v>49</v>
      </c>
    </row>
    <row r="8" spans="1:3">
      <c r="A8" s="4" t="s">
        <v>581</v>
      </c>
      <c r="B8" s="6" t="n">
        <v>160</v>
      </c>
      <c r="C8" s="6" t="n">
        <v>164</v>
      </c>
    </row>
    <row r="9" spans="1:3">
      <c r="A9" s="4" t="s">
        <v>582</v>
      </c>
      <c r="B9" s="6" t="n">
        <v>160</v>
      </c>
      <c r="C9" s="6" t="n">
        <v>139</v>
      </c>
    </row>
    <row r="10" spans="1:3">
      <c r="A10" s="4" t="s">
        <v>583</v>
      </c>
      <c r="B10" s="5" t="n">
        <v>184656</v>
      </c>
      <c r="C10" s="5" t="n">
        <v>247835</v>
      </c>
    </row>
    <row r="11" spans="1:3">
      <c r="A11" s="4" t="s">
        <v>584</v>
      </c>
      <c r="B11" s="4" t="s">
        <v>49</v>
      </c>
      <c r="C11" s="4" t="s">
        <v>49</v>
      </c>
    </row>
    <row r="12" spans="1:3">
      <c r="A12" s="4" t="s">
        <v>585</v>
      </c>
      <c r="B12" s="6" t="n">
        <v>4423</v>
      </c>
      <c r="C12" s="6" t="n">
        <v>432861</v>
      </c>
    </row>
    <row r="13" spans="1:3">
      <c r="A13" s="4" t="s">
        <v>586</v>
      </c>
      <c r="B13" s="4" t="s">
        <v>49</v>
      </c>
      <c r="C13" s="4" t="s">
        <v>49</v>
      </c>
    </row>
    <row r="14" spans="1:3">
      <c r="A14" s="4" t="s">
        <v>587</v>
      </c>
      <c r="B14" s="6" t="n">
        <v>189162</v>
      </c>
      <c r="C14" s="6" t="n">
        <v>184656</v>
      </c>
    </row>
    <row r="15" spans="1:3">
      <c r="A15" s="4" t="s">
        <v>588</v>
      </c>
      <c r="B15" s="5" t="n">
        <v>189162</v>
      </c>
      <c r="C15" s="5" t="n">
        <v>216819</v>
      </c>
    </row>
    <row r="16" spans="1:3">
      <c r="A16" s="4" t="s">
        <v>589</v>
      </c>
    </row>
    <row r="17" spans="1:3">
      <c r="A17" s="4" t="s">
        <v>577</v>
      </c>
      <c r="B17" s="6" t="n">
        <v>20</v>
      </c>
      <c r="C17" s="6" t="n">
        <v>24</v>
      </c>
    </row>
    <row r="18" spans="1:3">
      <c r="A18" s="4" t="s">
        <v>578</v>
      </c>
      <c r="B18" s="4" t="s">
        <v>49</v>
      </c>
      <c r="C18" s="4" t="s">
        <v>49</v>
      </c>
    </row>
    <row r="19" spans="1:3">
      <c r="A19" s="4" t="s">
        <v>579</v>
      </c>
      <c r="B19" s="6" t="n">
        <v>-4</v>
      </c>
      <c r="C19" s="6" t="n">
        <v>-4</v>
      </c>
    </row>
    <row r="20" spans="1:3">
      <c r="A20" s="4" t="s">
        <v>580</v>
      </c>
      <c r="B20" s="4" t="s">
        <v>49</v>
      </c>
      <c r="C20" s="4" t="s">
        <v>49</v>
      </c>
    </row>
    <row r="21" spans="1:3">
      <c r="A21" s="4" t="s">
        <v>581</v>
      </c>
      <c r="B21" s="6" t="n">
        <v>16</v>
      </c>
      <c r="C21" s="6" t="n">
        <v>20</v>
      </c>
    </row>
    <row r="22" spans="1:3">
      <c r="A22" s="4" t="s">
        <v>582</v>
      </c>
      <c r="B22" s="6" t="n">
        <v>16</v>
      </c>
      <c r="C22" s="6" t="n">
        <v>18</v>
      </c>
    </row>
    <row r="23" spans="1:3">
      <c r="A23" s="4" t="s">
        <v>583</v>
      </c>
      <c r="B23" s="5" t="n">
        <v>1693174</v>
      </c>
      <c r="C23" s="5" t="n">
        <v>1542073</v>
      </c>
    </row>
    <row r="24" spans="1:3">
      <c r="A24" s="4" t="s">
        <v>584</v>
      </c>
      <c r="B24" s="4" t="s">
        <v>49</v>
      </c>
      <c r="C24" s="4" t="s">
        <v>49</v>
      </c>
    </row>
    <row r="25" spans="1:3">
      <c r="A25" s="4" t="s">
        <v>585</v>
      </c>
      <c r="B25" s="6" t="n">
        <v>1617338</v>
      </c>
      <c r="C25" s="6" t="n">
        <v>786556</v>
      </c>
    </row>
    <row r="26" spans="1:3">
      <c r="A26" s="4" t="s">
        <v>586</v>
      </c>
      <c r="B26" s="4" t="s">
        <v>49</v>
      </c>
      <c r="C26" s="4" t="s">
        <v>49</v>
      </c>
    </row>
    <row r="27" spans="1:3">
      <c r="A27" s="4" t="s">
        <v>587</v>
      </c>
      <c r="B27" s="6" t="n">
        <v>1711975</v>
      </c>
      <c r="C27" s="6" t="n">
        <v>1693174</v>
      </c>
    </row>
    <row r="28" spans="1:3">
      <c r="A28" s="4" t="s">
        <v>588</v>
      </c>
      <c r="B28" s="5" t="n">
        <v>1711975</v>
      </c>
      <c r="C28" s="5" t="n">
        <v>1689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7</v>
      </c>
    </row>
    <row r="3" spans="1:3">
      <c r="A3" s="4" t="s">
        <v>591</v>
      </c>
      <c r="B3" s="6" t="n">
        <v>19</v>
      </c>
      <c r="C3" s="6" t="n">
        <v>48</v>
      </c>
    </row>
    <row r="4" spans="1:3">
      <c r="A4" s="4" t="s">
        <v>592</v>
      </c>
      <c r="B4" s="6" t="n">
        <v>-127</v>
      </c>
      <c r="C4" s="6" t="n">
        <v>0</v>
      </c>
    </row>
    <row r="5" spans="1:3">
      <c r="A5" s="4" t="s">
        <v>593</v>
      </c>
      <c r="B5" s="6" t="n">
        <v>70582</v>
      </c>
      <c r="C5" s="6" t="n">
        <v>0</v>
      </c>
    </row>
    <row r="6" spans="1:3">
      <c r="A6" s="4" t="s">
        <v>594</v>
      </c>
      <c r="B6" s="6" t="n">
        <v>-838</v>
      </c>
      <c r="C6" s="6" t="n">
        <v>-8</v>
      </c>
    </row>
    <row r="7" spans="1:3">
      <c r="A7" s="4" t="s">
        <v>595</v>
      </c>
      <c r="B7" s="6" t="n">
        <v>-5</v>
      </c>
      <c r="C7" s="6" t="n">
        <v>-21</v>
      </c>
    </row>
    <row r="8" spans="1:3">
      <c r="A8" s="4" t="s">
        <v>591</v>
      </c>
      <c r="B8" s="6" t="n">
        <v>69631</v>
      </c>
      <c r="C8" s="6" t="n">
        <v>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96</v>
      </c>
      <c r="B1" s="2" t="s">
        <v>1</v>
      </c>
    </row>
    <row r="2" spans="1:2">
      <c r="B2" s="2" t="s">
        <v>568</v>
      </c>
    </row>
    <row r="3" spans="1:2">
      <c r="A3" s="4" t="s">
        <v>597</v>
      </c>
      <c r="B3" s="6" t="n">
        <v>176</v>
      </c>
    </row>
    <row r="4" spans="1:2">
      <c r="A4" s="4" t="s">
        <v>598</v>
      </c>
      <c r="B4" s="4" t="s">
        <v>444</v>
      </c>
    </row>
    <row r="5" spans="1:2">
      <c r="A5" s="4" t="s">
        <v>582</v>
      </c>
      <c r="B5" s="6" t="n">
        <v>176</v>
      </c>
    </row>
    <row r="6" spans="1:2">
      <c r="A6" s="4" t="s">
        <v>599</v>
      </c>
    </row>
    <row r="7" spans="1:2">
      <c r="A7" s="4" t="s">
        <v>600</v>
      </c>
      <c r="B7" s="5" t="n">
        <v>0</v>
      </c>
    </row>
    <row r="8" spans="1:2">
      <c r="A8" s="4" t="s">
        <v>597</v>
      </c>
      <c r="B8" s="6" t="n">
        <v>2</v>
      </c>
    </row>
    <row r="9" spans="1:2">
      <c r="A9" s="4" t="s">
        <v>598</v>
      </c>
      <c r="B9" s="4" t="s">
        <v>601</v>
      </c>
    </row>
    <row r="10" spans="1:2">
      <c r="A10" s="4" t="s">
        <v>582</v>
      </c>
      <c r="B10" s="6" t="n">
        <v>2</v>
      </c>
    </row>
    <row r="11" spans="1:2">
      <c r="A11" s="4" t="s">
        <v>602</v>
      </c>
    </row>
    <row r="12" spans="1:2">
      <c r="A12" s="4" t="s">
        <v>603</v>
      </c>
      <c r="B12" s="4" t="s">
        <v>604</v>
      </c>
    </row>
    <row r="13" spans="1:2">
      <c r="A13" s="4" t="s">
        <v>597</v>
      </c>
      <c r="B13" s="6" t="n">
        <v>174</v>
      </c>
    </row>
    <row r="14" spans="1:2">
      <c r="A14" s="4" t="s">
        <v>598</v>
      </c>
      <c r="B14" s="4" t="s">
        <v>605</v>
      </c>
    </row>
    <row r="15" spans="1:2">
      <c r="A15" s="4" t="s">
        <v>582</v>
      </c>
      <c r="B15" s="6" t="n">
        <v>1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46"/>
    <col customWidth="1" max="5" min="5" width="4"/>
    <col customWidth="1" max="6" min="6" width="46"/>
    <col customWidth="1" max="7" min="7" width="4"/>
    <col customWidth="1" max="8" min="8" width="34"/>
    <col customWidth="1" max="9" min="9" width="4"/>
    <col customWidth="1" max="10" min="10" width="36"/>
    <col customWidth="1" max="11" min="11" width="29"/>
    <col customWidth="1" max="12" min="12" width="4"/>
    <col customWidth="1" max="13" min="13" width="9"/>
  </cols>
  <sheetData>
    <row r="1" spans="1:13">
      <c r="A1" s="1" t="s">
        <v>101</v>
      </c>
      <c r="B1" s="2" t="s">
        <v>102</v>
      </c>
      <c r="D1" s="2" t="s">
        <v>103</v>
      </c>
      <c r="F1" s="2" t="s">
        <v>104</v>
      </c>
      <c r="H1" s="2" t="s">
        <v>105</v>
      </c>
      <c r="J1" s="2" t="s">
        <v>106</v>
      </c>
      <c r="K1" s="2" t="s">
        <v>107</v>
      </c>
      <c r="M1" s="2" t="s">
        <v>108</v>
      </c>
    </row>
    <row r="2" spans="1:13">
      <c r="A2" s="4" t="s">
        <v>109</v>
      </c>
      <c r="B2" s="4" t="s">
        <v>49</v>
      </c>
      <c r="C2" s="4" t="s">
        <v>110</v>
      </c>
      <c r="D2" s="4" t="s">
        <v>49</v>
      </c>
      <c r="E2" s="4" t="s">
        <v>110</v>
      </c>
      <c r="F2" s="4" t="s">
        <v>49</v>
      </c>
      <c r="G2" s="4" t="s">
        <v>110</v>
      </c>
      <c r="H2" s="4" t="s">
        <v>49</v>
      </c>
      <c r="I2" s="4" t="s">
        <v>110</v>
      </c>
      <c r="J2" s="5" t="n">
        <v>143079</v>
      </c>
      <c r="K2" s="5" t="n">
        <v>-140352</v>
      </c>
      <c r="M2" s="5" t="n">
        <v>2727</v>
      </c>
    </row>
    <row r="3" spans="1:13">
      <c r="A3" s="4" t="s">
        <v>111</v>
      </c>
      <c r="B3" s="6" t="n">
        <v>30106</v>
      </c>
      <c r="D3" s="6" t="n">
        <v>27075</v>
      </c>
      <c r="F3" s="6" t="n">
        <v>741651</v>
      </c>
      <c r="H3" s="6" t="n">
        <v>750</v>
      </c>
    </row>
    <row r="4" spans="1:13">
      <c r="A4" s="4" t="s">
        <v>112</v>
      </c>
      <c r="B4" s="4" t="s">
        <v>49</v>
      </c>
      <c r="D4" s="4" t="s">
        <v>49</v>
      </c>
      <c r="F4" s="4" t="s">
        <v>49</v>
      </c>
      <c r="H4" s="4" t="s">
        <v>49</v>
      </c>
      <c r="J4" s="4" t="s">
        <v>49</v>
      </c>
      <c r="K4" s="6" t="n">
        <v>-7240</v>
      </c>
      <c r="M4" s="6" t="n">
        <v>-7240</v>
      </c>
    </row>
    <row r="5" spans="1:13">
      <c r="A5" s="4" t="s">
        <v>113</v>
      </c>
      <c r="B5" s="4" t="s">
        <v>49</v>
      </c>
      <c r="C5" s="4" t="s">
        <v>110</v>
      </c>
      <c r="H5" s="4" t="s">
        <v>49</v>
      </c>
      <c r="J5" s="6" t="n">
        <v>15827</v>
      </c>
      <c r="K5" s="4" t="s">
        <v>49</v>
      </c>
      <c r="M5" s="6" t="n">
        <v>15827</v>
      </c>
    </row>
    <row r="6" spans="1:13">
      <c r="A6" s="4" t="s">
        <v>114</v>
      </c>
      <c r="B6" s="6" t="n">
        <v>711777</v>
      </c>
    </row>
    <row r="7" spans="1:13">
      <c r="A7" s="4" t="s">
        <v>115</v>
      </c>
      <c r="B7" s="4" t="s">
        <v>49</v>
      </c>
      <c r="D7" s="4" t="s">
        <v>49</v>
      </c>
      <c r="F7" s="4" t="s">
        <v>49</v>
      </c>
      <c r="H7" s="4" t="s">
        <v>49</v>
      </c>
      <c r="I7" s="4" t="s">
        <v>110</v>
      </c>
      <c r="J7" s="6" t="n">
        <v>-750</v>
      </c>
      <c r="K7" s="4" t="s">
        <v>49</v>
      </c>
      <c r="M7" s="6" t="n">
        <v>-750</v>
      </c>
    </row>
    <row r="8" spans="1:13">
      <c r="A8" s="4" t="s">
        <v>116</v>
      </c>
      <c r="B8" s="4" t="s">
        <v>49</v>
      </c>
      <c r="H8" s="6" t="n">
        <v>-750</v>
      </c>
    </row>
    <row r="9" spans="1:13">
      <c r="A9" s="4" t="s">
        <v>117</v>
      </c>
      <c r="B9" s="4" t="s">
        <v>49</v>
      </c>
      <c r="C9" s="4" t="s">
        <v>110</v>
      </c>
      <c r="D9" s="4" t="s">
        <v>49</v>
      </c>
      <c r="E9" s="4" t="s">
        <v>110</v>
      </c>
      <c r="F9" s="4" t="s">
        <v>49</v>
      </c>
      <c r="H9" s="4" t="s">
        <v>49</v>
      </c>
      <c r="J9" s="6" t="n">
        <v>274</v>
      </c>
      <c r="K9" s="4" t="s">
        <v>49</v>
      </c>
      <c r="M9" s="6" t="n">
        <v>274</v>
      </c>
    </row>
    <row r="10" spans="1:13">
      <c r="A10" s="4" t="s">
        <v>118</v>
      </c>
      <c r="B10" s="6" t="n">
        <v>1613</v>
      </c>
      <c r="D10" s="6" t="n">
        <v>-9772</v>
      </c>
      <c r="F10" s="4" t="s">
        <v>49</v>
      </c>
      <c r="H10" s="4" t="s">
        <v>49</v>
      </c>
    </row>
    <row r="11" spans="1:13">
      <c r="A11" s="4" t="s">
        <v>119</v>
      </c>
      <c r="B11" s="4" t="s">
        <v>49</v>
      </c>
      <c r="D11" s="4" t="s">
        <v>49</v>
      </c>
      <c r="F11" s="4" t="s">
        <v>49</v>
      </c>
      <c r="G11" s="4" t="s">
        <v>110</v>
      </c>
      <c r="H11" s="4" t="s">
        <v>49</v>
      </c>
      <c r="J11" s="6" t="n">
        <v>-3200</v>
      </c>
      <c r="K11" s="4" t="s">
        <v>49</v>
      </c>
      <c r="M11" s="6" t="n">
        <v>-3200</v>
      </c>
    </row>
    <row r="12" spans="1:13">
      <c r="A12" s="4" t="s">
        <v>120</v>
      </c>
      <c r="B12" s="4" t="s">
        <v>49</v>
      </c>
      <c r="D12" s="4" t="s">
        <v>49</v>
      </c>
      <c r="F12" s="6" t="n">
        <v>-353792</v>
      </c>
    </row>
    <row r="13" spans="1:13">
      <c r="A13" s="4" t="s">
        <v>121</v>
      </c>
      <c r="B13" s="4" t="s">
        <v>49</v>
      </c>
      <c r="C13" s="4" t="s">
        <v>110</v>
      </c>
      <c r="D13" s="4" t="s">
        <v>49</v>
      </c>
      <c r="F13" s="4" t="s">
        <v>49</v>
      </c>
      <c r="G13" s="4" t="s">
        <v>110</v>
      </c>
      <c r="H13" s="4" t="s">
        <v>49</v>
      </c>
      <c r="J13" s="6" t="n">
        <v>936</v>
      </c>
      <c r="K13" s="4" t="s">
        <v>49</v>
      </c>
      <c r="M13" s="6" t="n">
        <v>936</v>
      </c>
    </row>
    <row r="14" spans="1:13">
      <c r="A14" s="4" t="s">
        <v>122</v>
      </c>
      <c r="B14" s="6" t="n">
        <v>22896</v>
      </c>
      <c r="D14" s="4" t="s">
        <v>49</v>
      </c>
      <c r="F14" s="6" t="n">
        <v>-326436</v>
      </c>
      <c r="H14" s="4" t="s">
        <v>49</v>
      </c>
    </row>
    <row r="15" spans="1:13">
      <c r="A15" s="4" t="s">
        <v>123</v>
      </c>
      <c r="B15" s="4" t="s">
        <v>49</v>
      </c>
      <c r="C15" s="4" t="s">
        <v>110</v>
      </c>
      <c r="D15" s="4" t="s">
        <v>49</v>
      </c>
      <c r="F15" s="4" t="s">
        <v>49</v>
      </c>
      <c r="H15" s="4" t="s">
        <v>49</v>
      </c>
      <c r="J15" s="6" t="n">
        <v>557</v>
      </c>
      <c r="K15" s="4" t="s">
        <v>49</v>
      </c>
      <c r="M15" s="6" t="n">
        <v>557</v>
      </c>
    </row>
    <row r="16" spans="1:13">
      <c r="A16" s="4" t="s">
        <v>124</v>
      </c>
      <c r="B16" s="6" t="n">
        <v>2229</v>
      </c>
      <c r="D16" s="4" t="s">
        <v>49</v>
      </c>
      <c r="F16" s="4" t="s">
        <v>49</v>
      </c>
      <c r="H16" s="4" t="s">
        <v>49</v>
      </c>
    </row>
    <row r="17" spans="1:13">
      <c r="A17" s="4" t="s">
        <v>125</v>
      </c>
      <c r="B17" s="4" t="s">
        <v>49</v>
      </c>
      <c r="H17" s="4" t="s">
        <v>49</v>
      </c>
      <c r="J17" s="6" t="n">
        <v>-438</v>
      </c>
      <c r="K17" s="4" t="s">
        <v>49</v>
      </c>
      <c r="M17" s="6" t="n">
        <v>-438</v>
      </c>
    </row>
    <row r="18" spans="1:13">
      <c r="A18" s="4" t="s">
        <v>126</v>
      </c>
      <c r="B18" s="4" t="s">
        <v>49</v>
      </c>
      <c r="D18" s="4" t="s">
        <v>49</v>
      </c>
      <c r="F18" s="4" t="s">
        <v>49</v>
      </c>
      <c r="H18" s="4" t="s">
        <v>49</v>
      </c>
      <c r="J18" s="6" t="n">
        <v>70</v>
      </c>
      <c r="K18" s="4" t="s">
        <v>49</v>
      </c>
      <c r="M18" s="6" t="n">
        <v>70</v>
      </c>
    </row>
    <row r="19" spans="1:13">
      <c r="A19" s="4" t="s">
        <v>127</v>
      </c>
      <c r="B19" s="6" t="n">
        <v>-6</v>
      </c>
      <c r="D19" s="4" t="s">
        <v>49</v>
      </c>
      <c r="F19" s="4" t="s">
        <v>49</v>
      </c>
      <c r="H19" s="4" t="s">
        <v>49</v>
      </c>
    </row>
    <row r="20" spans="1:13">
      <c r="A20" s="4" t="s">
        <v>128</v>
      </c>
      <c r="B20" s="4" t="s">
        <v>49</v>
      </c>
      <c r="C20" s="4" t="s">
        <v>110</v>
      </c>
      <c r="D20" s="4" t="s">
        <v>49</v>
      </c>
      <c r="E20" s="4" t="s">
        <v>110</v>
      </c>
      <c r="F20" s="4" t="s">
        <v>49</v>
      </c>
      <c r="G20" s="4" t="s">
        <v>110</v>
      </c>
      <c r="H20" s="4" t="s">
        <v>49</v>
      </c>
      <c r="I20" s="4" t="s">
        <v>110</v>
      </c>
      <c r="J20" s="6" t="n">
        <v>156355</v>
      </c>
      <c r="K20" s="6" t="n">
        <v>-147592</v>
      </c>
      <c r="M20" s="6" t="n">
        <v>8763</v>
      </c>
    </row>
    <row r="21" spans="1:13">
      <c r="A21" s="4" t="s">
        <v>129</v>
      </c>
      <c r="B21" s="6" t="n">
        <v>768615</v>
      </c>
      <c r="D21" s="6" t="n">
        <v>17303</v>
      </c>
      <c r="F21" s="6" t="n">
        <v>61423</v>
      </c>
      <c r="H21" s="4" t="s">
        <v>49</v>
      </c>
    </row>
    <row r="22" spans="1:13">
      <c r="A22" s="4" t="s">
        <v>112</v>
      </c>
      <c r="B22" s="4" t="s">
        <v>49</v>
      </c>
      <c r="D22" s="4" t="s">
        <v>49</v>
      </c>
      <c r="F22" s="4" t="s">
        <v>49</v>
      </c>
      <c r="J22" s="4" t="s">
        <v>49</v>
      </c>
      <c r="K22" s="6" t="n">
        <v>-10040</v>
      </c>
      <c r="M22" s="6" t="n">
        <v>-10040</v>
      </c>
    </row>
    <row r="23" spans="1:13">
      <c r="A23" s="4" t="s">
        <v>113</v>
      </c>
      <c r="B23" s="4" t="s">
        <v>49</v>
      </c>
      <c r="C23" s="4" t="s">
        <v>110</v>
      </c>
      <c r="J23" s="6" t="n">
        <v>6335</v>
      </c>
      <c r="K23" s="4" t="s">
        <v>49</v>
      </c>
      <c r="M23" s="6" t="n">
        <v>6335</v>
      </c>
    </row>
    <row r="24" spans="1:13">
      <c r="A24" s="4" t="s">
        <v>114</v>
      </c>
      <c r="B24" s="6" t="n">
        <v>3039161</v>
      </c>
    </row>
    <row r="25" spans="1:13">
      <c r="A25" s="4" t="s">
        <v>121</v>
      </c>
      <c r="B25" s="4" t="s">
        <v>49</v>
      </c>
      <c r="C25" s="4" t="s">
        <v>110</v>
      </c>
      <c r="F25" s="4" t="s">
        <v>49</v>
      </c>
      <c r="G25" s="4" t="s">
        <v>110</v>
      </c>
      <c r="J25" s="4" t="s">
        <v>49</v>
      </c>
      <c r="K25" s="4" t="s">
        <v>49</v>
      </c>
      <c r="L25" s="4" t="s">
        <v>110</v>
      </c>
      <c r="M25" s="4" t="s">
        <v>49</v>
      </c>
    </row>
    <row r="26" spans="1:13">
      <c r="A26" s="4" t="s">
        <v>122</v>
      </c>
      <c r="B26" s="6" t="n">
        <v>38614</v>
      </c>
      <c r="F26" s="6" t="n">
        <v>-27053</v>
      </c>
    </row>
    <row r="27" spans="1:13">
      <c r="A27" s="4" t="s">
        <v>126</v>
      </c>
      <c r="B27" s="4" t="s">
        <v>49</v>
      </c>
      <c r="C27" s="4" t="s">
        <v>110</v>
      </c>
      <c r="J27" s="6" t="n">
        <v>325</v>
      </c>
      <c r="K27" s="4" t="s">
        <v>49</v>
      </c>
      <c r="M27" s="6" t="n">
        <v>325</v>
      </c>
    </row>
    <row r="28" spans="1:13">
      <c r="A28" s="4" t="s">
        <v>127</v>
      </c>
      <c r="B28" s="6" t="n">
        <v>69744</v>
      </c>
    </row>
    <row r="29" spans="1:13">
      <c r="A29" s="4" t="s">
        <v>130</v>
      </c>
      <c r="B29" s="4" t="s">
        <v>49</v>
      </c>
      <c r="C29" s="4" t="s">
        <v>110</v>
      </c>
      <c r="D29" s="4" t="s">
        <v>49</v>
      </c>
      <c r="E29" s="4" t="s">
        <v>110</v>
      </c>
      <c r="F29" s="4" t="s">
        <v>49</v>
      </c>
      <c r="G29" s="4" t="s">
        <v>110</v>
      </c>
      <c r="J29" s="5" t="n">
        <v>163015</v>
      </c>
      <c r="K29" s="5" t="n">
        <v>-157632</v>
      </c>
      <c r="M29" s="5" t="n">
        <v>5383</v>
      </c>
    </row>
    <row r="30" spans="1:13">
      <c r="A30" s="4" t="s">
        <v>131</v>
      </c>
      <c r="B30" s="6" t="n">
        <v>3916134</v>
      </c>
      <c r="D30" s="6" t="n">
        <v>17303</v>
      </c>
      <c r="F30" s="6" t="n">
        <v>34370</v>
      </c>
    </row>
    <row r="31" spans="1:13"/>
    <row r="32" spans="1:13">
      <c r="A32" s="4" t="s">
        <v>110</v>
      </c>
      <c r="B32" s="4" t="s">
        <v>132</v>
      </c>
    </row>
  </sheetData>
  <mergeCells count="7">
    <mergeCell ref="B1:C1"/>
    <mergeCell ref="D1:E1"/>
    <mergeCell ref="F1:G1"/>
    <mergeCell ref="H1:I1"/>
    <mergeCell ref="K1:L1"/>
    <mergeCell ref="A31:M31"/>
    <mergeCell ref="B32:M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4" t="s">
        <v>607</v>
      </c>
      <c r="B3" s="5" t="n">
        <v>325</v>
      </c>
      <c r="C3" s="5" t="n">
        <v>70</v>
      </c>
    </row>
    <row r="4" spans="1:3">
      <c r="A4" s="4" t="s">
        <v>608</v>
      </c>
    </row>
    <row r="5" spans="1:3">
      <c r="A5" s="4" t="s">
        <v>607</v>
      </c>
      <c r="B5" s="6" t="n">
        <v>14</v>
      </c>
      <c r="C5" s="6" t="n">
        <v>4</v>
      </c>
    </row>
    <row r="6" spans="1:3">
      <c r="A6" s="4" t="s">
        <v>609</v>
      </c>
    </row>
    <row r="7" spans="1:3">
      <c r="A7" s="4" t="s">
        <v>607</v>
      </c>
      <c r="B7" s="6" t="n">
        <v>10</v>
      </c>
      <c r="C7" s="4" t="s">
        <v>49</v>
      </c>
    </row>
    <row r="8" spans="1:3">
      <c r="A8" s="4" t="s">
        <v>610</v>
      </c>
    </row>
    <row r="9" spans="1:3">
      <c r="A9" s="4" t="s">
        <v>607</v>
      </c>
      <c r="B9" s="6" t="n">
        <v>29</v>
      </c>
      <c r="C9" s="6" t="n">
        <v>6</v>
      </c>
    </row>
    <row r="10" spans="1:3">
      <c r="A10" s="4" t="s">
        <v>611</v>
      </c>
    </row>
    <row r="11" spans="1:3">
      <c r="A11" s="4" t="s">
        <v>607</v>
      </c>
      <c r="B11" s="5" t="n">
        <v>272</v>
      </c>
      <c r="C11" s="5" t="n">
        <v>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612</v>
      </c>
      <c r="B1" s="2" t="s">
        <v>1</v>
      </c>
    </row>
    <row r="2" spans="1:3">
      <c r="B2" s="2" t="s">
        <v>2</v>
      </c>
      <c r="C2" s="2" t="s">
        <v>37</v>
      </c>
    </row>
    <row r="3" spans="1:3">
      <c r="A3" s="4" t="s">
        <v>613</v>
      </c>
      <c r="B3" s="4" t="s">
        <v>614</v>
      </c>
    </row>
    <row r="4" spans="1:3">
      <c r="A4" s="4" t="s">
        <v>615</v>
      </c>
      <c r="B4" s="4" t="s">
        <v>616</v>
      </c>
    </row>
    <row r="5" spans="1:3">
      <c r="A5" s="4" t="s">
        <v>617</v>
      </c>
      <c r="B5" s="4" t="s">
        <v>525</v>
      </c>
    </row>
    <row r="6" spans="1:3">
      <c r="A6" s="4" t="s">
        <v>618</v>
      </c>
      <c r="B6" s="5" t="n">
        <v>82000</v>
      </c>
    </row>
    <row r="7" spans="1:3">
      <c r="A7" s="4" t="s">
        <v>619</v>
      </c>
      <c r="B7" s="4" t="s">
        <v>620</v>
      </c>
    </row>
    <row r="8" spans="1:3">
      <c r="A8" s="4" t="s">
        <v>621</v>
      </c>
    </row>
    <row r="9" spans="1:3">
      <c r="A9" s="4" t="s">
        <v>613</v>
      </c>
      <c r="C9" s="4" t="s">
        <v>622</v>
      </c>
    </row>
    <row r="10" spans="1:3">
      <c r="A10" s="4" t="s">
        <v>623</v>
      </c>
      <c r="C10" s="4" t="s">
        <v>624</v>
      </c>
    </row>
    <row r="11" spans="1:3">
      <c r="A11" s="4" t="s">
        <v>617</v>
      </c>
      <c r="C11" s="4" t="s">
        <v>622</v>
      </c>
    </row>
    <row r="12" spans="1:3">
      <c r="A12" s="4" t="s">
        <v>618</v>
      </c>
      <c r="B12" s="5" t="n">
        <v>43000</v>
      </c>
    </row>
    <row r="13" spans="1:3">
      <c r="A13" s="4" t="s">
        <v>625</v>
      </c>
    </row>
    <row r="14" spans="1:3">
      <c r="A14" s="4" t="s">
        <v>613</v>
      </c>
      <c r="C14" s="4" t="s">
        <v>622</v>
      </c>
    </row>
    <row r="15" spans="1:3">
      <c r="A15" s="4" t="s">
        <v>626</v>
      </c>
    </row>
    <row r="16" spans="1:3">
      <c r="A16" s="4" t="s">
        <v>618</v>
      </c>
      <c r="B16" s="5" t="n">
        <v>36000</v>
      </c>
    </row>
    <row r="17" spans="1:3">
      <c r="A17" s="4" t="s">
        <v>627</v>
      </c>
      <c r="B17" s="4" t="s">
        <v>628</v>
      </c>
    </row>
    <row r="18" spans="1:3">
      <c r="A18" s="4" t="s">
        <v>629</v>
      </c>
    </row>
    <row r="19" spans="1:3">
      <c r="A19" s="4" t="s">
        <v>618</v>
      </c>
      <c r="B19" s="5" t="n">
        <v>7000</v>
      </c>
    </row>
    <row r="20" spans="1:3">
      <c r="A20" s="4" t="s">
        <v>630</v>
      </c>
    </row>
    <row r="21" spans="1:3">
      <c r="A21" s="4" t="s">
        <v>613</v>
      </c>
      <c r="B21" s="4" t="s">
        <v>631</v>
      </c>
    </row>
    <row r="22" spans="1:3">
      <c r="A22" s="4" t="s">
        <v>632</v>
      </c>
      <c r="B22" s="4" t="s">
        <v>6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7</v>
      </c>
    </row>
    <row r="3" spans="1:3">
      <c r="A3" s="4" t="s">
        <v>635</v>
      </c>
      <c r="B3" s="5" t="n">
        <v>-10016</v>
      </c>
      <c r="C3" s="5" t="n">
        <v>-7240</v>
      </c>
    </row>
    <row r="4" spans="1:3">
      <c r="A4" s="4" t="s">
        <v>636</v>
      </c>
    </row>
    <row r="5" spans="1:3">
      <c r="A5" s="4" t="s">
        <v>635</v>
      </c>
      <c r="B5" s="6" t="n">
        <v>-3687</v>
      </c>
      <c r="C5" s="6" t="n">
        <v>-2884</v>
      </c>
    </row>
    <row r="6" spans="1:3">
      <c r="A6" s="4" t="s">
        <v>637</v>
      </c>
    </row>
    <row r="7" spans="1:3">
      <c r="A7" s="4" t="s">
        <v>635</v>
      </c>
      <c r="B7" s="5" t="n">
        <v>-6329</v>
      </c>
      <c r="C7" s="5" t="n">
        <v>-43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7</v>
      </c>
    </row>
    <row r="3" spans="1:3">
      <c r="A3" s="3" t="s">
        <v>201</v>
      </c>
    </row>
    <row r="4" spans="1:3">
      <c r="A4" s="4" t="s">
        <v>639</v>
      </c>
      <c r="B4" s="5" t="n">
        <v>27640</v>
      </c>
      <c r="C4" s="5" t="n">
        <v>27240</v>
      </c>
    </row>
    <row r="5" spans="1:3">
      <c r="A5" s="4" t="s">
        <v>640</v>
      </c>
      <c r="B5" s="6" t="n">
        <v>3541</v>
      </c>
      <c r="C5" s="6" t="n">
        <v>400</v>
      </c>
    </row>
    <row r="6" spans="1:3">
      <c r="A6" s="4" t="s">
        <v>641</v>
      </c>
      <c r="B6" s="5" t="n">
        <v>31181</v>
      </c>
      <c r="C6" s="5" t="n">
        <v>276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7</v>
      </c>
    </row>
    <row r="3" spans="1:3">
      <c r="A3" s="3" t="s">
        <v>201</v>
      </c>
    </row>
    <row r="4" spans="1:3">
      <c r="A4" s="4" t="s">
        <v>643</v>
      </c>
      <c r="B4" s="5" t="n">
        <v>28</v>
      </c>
      <c r="C4" s="5" t="n">
        <v>28</v>
      </c>
    </row>
    <row r="5" spans="1:3">
      <c r="A5" s="4" t="s">
        <v>644</v>
      </c>
      <c r="B5" s="6" t="n">
        <v>16</v>
      </c>
      <c r="C5" s="4" t="s">
        <v>49</v>
      </c>
    </row>
    <row r="6" spans="1:3">
      <c r="A6" s="4" t="s">
        <v>645</v>
      </c>
      <c r="B6" s="5" t="n">
        <v>44</v>
      </c>
      <c r="C6" s="5" t="n">
        <v>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16"/>
  </cols>
  <sheetData>
    <row r="1" spans="1:2">
      <c r="A1" s="1" t="s">
        <v>646</v>
      </c>
      <c r="B1" s="2" t="s">
        <v>1</v>
      </c>
    </row>
    <row r="2" spans="1:2">
      <c r="B2" s="2" t="s">
        <v>2</v>
      </c>
    </row>
    <row r="3" spans="1:2">
      <c r="A3" s="4" t="s">
        <v>647</v>
      </c>
    </row>
    <row r="4" spans="1:2">
      <c r="A4" s="4" t="s">
        <v>648</v>
      </c>
      <c r="B4" s="4" t="s">
        <v>649</v>
      </c>
    </row>
    <row r="5" spans="1:2">
      <c r="A5" s="4" t="s">
        <v>650</v>
      </c>
    </row>
    <row r="6" spans="1:2">
      <c r="A6" s="4" t="s">
        <v>648</v>
      </c>
      <c r="B6" s="4" t="s">
        <v>35</v>
      </c>
    </row>
    <row r="7" spans="1:2">
      <c r="A7" s="4" t="s">
        <v>651</v>
      </c>
    </row>
    <row r="8" spans="1:2">
      <c r="A8" s="4" t="s">
        <v>648</v>
      </c>
      <c r="B8" s="4" t="s">
        <v>652</v>
      </c>
    </row>
    <row r="9" spans="1:2">
      <c r="A9" s="4" t="s">
        <v>653</v>
      </c>
    </row>
    <row r="10" spans="1:2">
      <c r="A10" s="4" t="s">
        <v>648</v>
      </c>
      <c r="B10" s="4" t="s">
        <v>35</v>
      </c>
    </row>
    <row r="11" spans="1:2">
      <c r="A11" s="4" t="s">
        <v>654</v>
      </c>
    </row>
    <row r="12" spans="1:2">
      <c r="A12" s="4" t="s">
        <v>648</v>
      </c>
      <c r="B12" s="4" t="s">
        <v>649</v>
      </c>
    </row>
    <row r="13" spans="1:2">
      <c r="A13" s="4" t="s">
        <v>655</v>
      </c>
    </row>
    <row r="14" spans="1:2">
      <c r="A14" s="4" t="s">
        <v>648</v>
      </c>
      <c r="B14" s="4" t="s">
        <v>35</v>
      </c>
    </row>
    <row r="15" spans="1:2">
      <c r="A15" s="4" t="s">
        <v>656</v>
      </c>
    </row>
    <row r="16" spans="1:2">
      <c r="A16" s="4" t="s">
        <v>648</v>
      </c>
      <c r="B16" s="4" t="s">
        <v>657</v>
      </c>
    </row>
    <row r="17" spans="1:2">
      <c r="A17" s="4" t="s">
        <v>658</v>
      </c>
    </row>
    <row r="18" spans="1:2">
      <c r="A18" s="4" t="s">
        <v>648</v>
      </c>
      <c r="B18" s="4" t="s">
        <v>6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37</v>
      </c>
      <c r="D1" s="2" t="s">
        <v>430</v>
      </c>
    </row>
    <row r="2" spans="1:4">
      <c r="A2" s="3" t="s">
        <v>201</v>
      </c>
    </row>
    <row r="3" spans="1:4">
      <c r="A3" s="4" t="s">
        <v>660</v>
      </c>
      <c r="B3" s="4" t="s">
        <v>49</v>
      </c>
      <c r="C3" s="5" t="n">
        <v>3</v>
      </c>
    </row>
    <row r="4" spans="1:4">
      <c r="A4" s="4" t="s">
        <v>661</v>
      </c>
      <c r="B4" s="6" t="n">
        <v>57</v>
      </c>
      <c r="C4" s="4" t="s">
        <v>49</v>
      </c>
    </row>
    <row r="5" spans="1:4">
      <c r="A5" s="4" t="s">
        <v>662</v>
      </c>
      <c r="B5" s="6" t="n">
        <v>35</v>
      </c>
      <c r="C5" s="6" t="n">
        <v>38</v>
      </c>
    </row>
    <row r="6" spans="1:4">
      <c r="A6" s="4" t="s">
        <v>663</v>
      </c>
      <c r="B6" s="6" t="n">
        <v>589</v>
      </c>
      <c r="C6" s="6" t="n">
        <v>339</v>
      </c>
    </row>
    <row r="7" spans="1:4">
      <c r="A7" s="4" t="s">
        <v>48</v>
      </c>
      <c r="B7" s="6" t="n">
        <v>-215</v>
      </c>
      <c r="C7" s="4" t="s">
        <v>49</v>
      </c>
    </row>
    <row r="8" spans="1:4">
      <c r="A8" s="4" t="s">
        <v>58</v>
      </c>
      <c r="B8" s="6" t="n">
        <v>233</v>
      </c>
      <c r="C8" s="4" t="s">
        <v>49</v>
      </c>
    </row>
    <row r="9" spans="1:4">
      <c r="A9" s="4" t="s">
        <v>664</v>
      </c>
      <c r="B9" s="6" t="n">
        <v>2596</v>
      </c>
      <c r="C9" s="6" t="n">
        <v>2581</v>
      </c>
    </row>
    <row r="10" spans="1:4">
      <c r="A10" s="4" t="s">
        <v>665</v>
      </c>
      <c r="B10" s="6" t="n">
        <v>27854</v>
      </c>
      <c r="C10" s="6" t="n">
        <v>24643</v>
      </c>
    </row>
    <row r="11" spans="1:4">
      <c r="A11" s="4" t="s">
        <v>666</v>
      </c>
      <c r="B11" s="6" t="n">
        <v>32</v>
      </c>
      <c r="C11" s="6" t="n">
        <v>36</v>
      </c>
    </row>
    <row r="12" spans="1:4">
      <c r="A12" s="4" t="s">
        <v>667</v>
      </c>
      <c r="B12" s="6" t="n">
        <v>31181</v>
      </c>
      <c r="C12" s="6" t="n">
        <v>27640</v>
      </c>
    </row>
    <row r="13" spans="1:4">
      <c r="A13" s="4" t="s">
        <v>668</v>
      </c>
      <c r="B13" s="6" t="n">
        <v>-31181</v>
      </c>
      <c r="C13" s="6" t="n">
        <v>-27640</v>
      </c>
      <c r="D13" s="5" t="n">
        <v>-27240</v>
      </c>
    </row>
    <row r="14" spans="1:4">
      <c r="A14" s="4" t="s">
        <v>669</v>
      </c>
      <c r="B14" s="4" t="s">
        <v>49</v>
      </c>
      <c r="C14" s="4" t="s">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7</v>
      </c>
    </row>
    <row r="3" spans="1:3">
      <c r="A3" s="3" t="s">
        <v>177</v>
      </c>
    </row>
    <row r="4" spans="1:3">
      <c r="A4" s="4" t="s">
        <v>671</v>
      </c>
      <c r="B4" s="5" t="n">
        <v>72</v>
      </c>
      <c r="C4" s="5" t="n">
        <v>72</v>
      </c>
    </row>
    <row r="5" spans="1:3">
      <c r="A5" s="4" t="s">
        <v>672</v>
      </c>
      <c r="B5" s="4" t="s">
        <v>49</v>
      </c>
      <c r="C5" s="4" t="s">
        <v>49</v>
      </c>
    </row>
    <row r="6" spans="1:3">
      <c r="A6" s="4" t="s">
        <v>673</v>
      </c>
      <c r="B6" s="6" t="n">
        <v>-72</v>
      </c>
      <c r="C6" s="4" t="s">
        <v>49</v>
      </c>
    </row>
    <row r="7" spans="1:3">
      <c r="A7" s="4" t="s">
        <v>674</v>
      </c>
      <c r="B7" s="4" t="s">
        <v>49</v>
      </c>
      <c r="C7" s="4" t="s">
        <v>49</v>
      </c>
    </row>
    <row r="8" spans="1:3">
      <c r="A8" s="4" t="s">
        <v>675</v>
      </c>
      <c r="B8" s="4" t="s">
        <v>49</v>
      </c>
      <c r="C8" s="5" t="n">
        <v>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177</v>
      </c>
    </row>
    <row r="3" spans="1:3">
      <c r="A3" s="4" t="s">
        <v>677</v>
      </c>
      <c r="B3" s="5" t="n">
        <v>173</v>
      </c>
      <c r="C3" s="5" t="n">
        <v>284</v>
      </c>
    </row>
    <row r="4" spans="1:3">
      <c r="A4" s="4" t="s">
        <v>678</v>
      </c>
      <c r="B4" s="6" t="n">
        <v>81</v>
      </c>
      <c r="C4" s="6" t="n">
        <v>111</v>
      </c>
    </row>
    <row r="5" spans="1:3">
      <c r="A5" s="4" t="s">
        <v>679</v>
      </c>
      <c r="B5" s="6" t="n">
        <v>982</v>
      </c>
      <c r="C5" s="6" t="n">
        <v>739</v>
      </c>
    </row>
    <row r="6" spans="1:3">
      <c r="A6" s="4" t="s">
        <v>680</v>
      </c>
      <c r="B6" s="5" t="n">
        <v>1236</v>
      </c>
      <c r="C6" s="5" t="n">
        <v>1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7</v>
      </c>
    </row>
    <row r="2" spans="1:3">
      <c r="A2" s="3" t="s">
        <v>177</v>
      </c>
    </row>
    <row r="3" spans="1:3">
      <c r="A3" s="4" t="s">
        <v>682</v>
      </c>
      <c r="B3" s="5" t="n">
        <v>1238</v>
      </c>
      <c r="C3" s="5" t="n">
        <v>828</v>
      </c>
    </row>
    <row r="4" spans="1:3">
      <c r="A4" s="4" t="s">
        <v>683</v>
      </c>
      <c r="B4" s="6" t="n">
        <v>188</v>
      </c>
      <c r="C4" s="6" t="n">
        <v>171</v>
      </c>
    </row>
    <row r="5" spans="1:3">
      <c r="A5" s="4" t="s">
        <v>684</v>
      </c>
      <c r="B5" s="6" t="n">
        <v>604</v>
      </c>
      <c r="C5" s="6" t="n">
        <v>903</v>
      </c>
    </row>
    <row r="6" spans="1:3">
      <c r="A6" s="4" t="s">
        <v>685</v>
      </c>
      <c r="B6" s="4" t="s">
        <v>49</v>
      </c>
      <c r="C6" s="6" t="n">
        <v>37</v>
      </c>
    </row>
    <row r="7" spans="1:3">
      <c r="A7" s="4" t="s">
        <v>394</v>
      </c>
      <c r="B7" s="6" t="n">
        <v>362</v>
      </c>
      <c r="C7" s="4" t="s">
        <v>49</v>
      </c>
    </row>
    <row r="8" spans="1:3">
      <c r="A8" s="4" t="s">
        <v>42</v>
      </c>
      <c r="B8" s="6" t="n">
        <v>57</v>
      </c>
      <c r="C8" s="6" t="n">
        <v>27</v>
      </c>
    </row>
    <row r="9" spans="1:3">
      <c r="A9" s="4" t="s">
        <v>686</v>
      </c>
      <c r="B9" s="5" t="n">
        <v>2449</v>
      </c>
      <c r="C9" s="5" t="n">
        <v>19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4"/>
    <col customWidth="1" max="3" min="3" width="43"/>
  </cols>
  <sheetData>
    <row r="1" spans="1:3">
      <c r="A1" s="1" t="s">
        <v>133</v>
      </c>
      <c r="B1" s="2" t="s">
        <v>1</v>
      </c>
    </row>
    <row r="2" spans="1:3">
      <c r="B2" s="2" t="s">
        <v>2</v>
      </c>
      <c r="C2" s="2" t="s">
        <v>37</v>
      </c>
    </row>
    <row r="3" spans="1:3">
      <c r="A3" s="3" t="s">
        <v>134</v>
      </c>
    </row>
    <row r="4" spans="1:3">
      <c r="A4" s="4" t="s">
        <v>135</v>
      </c>
      <c r="B4" s="5" t="n">
        <v>1177</v>
      </c>
      <c r="C4" s="5" t="n">
        <v>2206</v>
      </c>
    </row>
    <row r="5" spans="1:3">
      <c r="A5" s="4" t="s">
        <v>136</v>
      </c>
      <c r="B5" s="6" t="n">
        <v>838</v>
      </c>
      <c r="C5" s="6" t="n">
        <v>6</v>
      </c>
    </row>
    <row r="6" spans="1:3">
      <c r="A6" s="4" t="s">
        <v>137</v>
      </c>
      <c r="B6" s="4" t="s">
        <v>138</v>
      </c>
      <c r="C6" s="4" t="s">
        <v>1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7</v>
      </c>
    </row>
    <row r="3" spans="1:3">
      <c r="A3" s="4" t="s">
        <v>688</v>
      </c>
      <c r="B3" s="5" t="n">
        <v>3721</v>
      </c>
      <c r="C3" s="5" t="n">
        <v>3601</v>
      </c>
    </row>
    <row r="4" spans="1:3">
      <c r="A4" s="4" t="s">
        <v>630</v>
      </c>
    </row>
    <row r="5" spans="1:3">
      <c r="A5" s="4" t="s">
        <v>688</v>
      </c>
      <c r="B5" s="6" t="n">
        <v>727</v>
      </c>
      <c r="C5" s="6" t="n">
        <v>855</v>
      </c>
    </row>
    <row r="6" spans="1:3">
      <c r="A6" s="4" t="s">
        <v>689</v>
      </c>
    </row>
    <row r="7" spans="1:3">
      <c r="A7" s="4" t="s">
        <v>688</v>
      </c>
      <c r="B7" s="6" t="n">
        <v>686</v>
      </c>
      <c r="C7" s="6" t="n">
        <v>632</v>
      </c>
    </row>
    <row r="8" spans="1:3">
      <c r="A8" s="4" t="s">
        <v>690</v>
      </c>
    </row>
    <row r="9" spans="1:3">
      <c r="A9" s="4" t="s">
        <v>688</v>
      </c>
      <c r="B9" s="6" t="n">
        <v>370</v>
      </c>
      <c r="C9" s="6" t="n">
        <v>219</v>
      </c>
    </row>
    <row r="10" spans="1:3">
      <c r="A10" s="4" t="s">
        <v>691</v>
      </c>
    </row>
    <row r="11" spans="1:3">
      <c r="A11" s="4" t="s">
        <v>688</v>
      </c>
      <c r="B11" s="6" t="n">
        <v>272</v>
      </c>
      <c r="C11" s="6" t="n">
        <v>351</v>
      </c>
    </row>
    <row r="12" spans="1:3">
      <c r="A12" s="4" t="s">
        <v>692</v>
      </c>
    </row>
    <row r="13" spans="1:3">
      <c r="A13" s="4" t="s">
        <v>688</v>
      </c>
      <c r="B13" s="5" t="n">
        <v>1666</v>
      </c>
      <c r="C13" s="5" t="n">
        <v>15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7</v>
      </c>
    </row>
    <row r="3" spans="1:3">
      <c r="A3" s="3" t="s">
        <v>694</v>
      </c>
    </row>
    <row r="4" spans="1:3">
      <c r="A4" s="4" t="s">
        <v>695</v>
      </c>
      <c r="B4" s="5" t="n">
        <v>3721</v>
      </c>
      <c r="C4" s="5" t="n">
        <v>3601</v>
      </c>
    </row>
    <row r="5" spans="1:3">
      <c r="A5" s="4" t="s">
        <v>696</v>
      </c>
    </row>
    <row r="6" spans="1:3">
      <c r="A6" s="3" t="s">
        <v>694</v>
      </c>
    </row>
    <row r="7" spans="1:3">
      <c r="A7" s="4" t="s">
        <v>695</v>
      </c>
      <c r="B7" s="6" t="n">
        <v>3265</v>
      </c>
      <c r="C7" s="6" t="n">
        <v>2970</v>
      </c>
    </row>
    <row r="8" spans="1:3">
      <c r="A8" s="4" t="s">
        <v>697</v>
      </c>
    </row>
    <row r="9" spans="1:3">
      <c r="A9" s="3" t="s">
        <v>694</v>
      </c>
    </row>
    <row r="10" spans="1:3">
      <c r="A10" s="4" t="s">
        <v>695</v>
      </c>
      <c r="B10" s="5" t="n">
        <v>456</v>
      </c>
      <c r="C10" s="5" t="n">
        <v>6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7</v>
      </c>
    </row>
    <row r="3" spans="1:3">
      <c r="A3" s="4" t="s">
        <v>699</v>
      </c>
    </row>
    <row r="4" spans="1:3">
      <c r="A4" s="3" t="s">
        <v>694</v>
      </c>
    </row>
    <row r="5" spans="1:3">
      <c r="A5" s="4" t="s">
        <v>700</v>
      </c>
      <c r="B5" s="4" t="s">
        <v>701</v>
      </c>
      <c r="C5" s="4" t="s">
        <v>702</v>
      </c>
    </row>
    <row r="6" spans="1:3">
      <c r="A6" s="4" t="s">
        <v>703</v>
      </c>
    </row>
    <row r="7" spans="1:3">
      <c r="A7" s="3" t="s">
        <v>694</v>
      </c>
    </row>
    <row r="8" spans="1:3">
      <c r="A8" s="4" t="s">
        <v>700</v>
      </c>
      <c r="B8" s="4" t="s">
        <v>624</v>
      </c>
      <c r="C8" s="4" t="s">
        <v>624</v>
      </c>
    </row>
    <row r="9" spans="1:3">
      <c r="A9" s="4" t="s">
        <v>704</v>
      </c>
    </row>
    <row r="10" spans="1:3">
      <c r="A10" s="3" t="s">
        <v>694</v>
      </c>
    </row>
    <row r="11" spans="1:3">
      <c r="A11" s="4" t="s">
        <v>700</v>
      </c>
      <c r="B11" s="4" t="s">
        <v>624</v>
      </c>
      <c r="C11" s="4" t="s">
        <v>479</v>
      </c>
    </row>
    <row r="12" spans="1:3">
      <c r="A12" s="4" t="s">
        <v>705</v>
      </c>
    </row>
    <row r="13" spans="1:3">
      <c r="A13" s="3" t="s">
        <v>694</v>
      </c>
    </row>
    <row r="14" spans="1:3">
      <c r="A14" s="4" t="s">
        <v>700</v>
      </c>
      <c r="B14" s="4" t="s">
        <v>471</v>
      </c>
      <c r="C14" s="4" t="s">
        <v>6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06</v>
      </c>
      <c r="B1" s="2" t="s">
        <v>707</v>
      </c>
      <c r="C1" s="2" t="s">
        <v>2</v>
      </c>
      <c r="D1" s="2" t="s">
        <v>37</v>
      </c>
    </row>
    <row r="2" spans="1:4">
      <c r="A2" s="4" t="s">
        <v>708</v>
      </c>
      <c r="C2" s="6" t="n">
        <v>838</v>
      </c>
      <c r="D2" s="6" t="n">
        <v>6</v>
      </c>
    </row>
    <row r="3" spans="1:4">
      <c r="A3" s="4" t="s">
        <v>709</v>
      </c>
    </row>
    <row r="4" spans="1:4">
      <c r="A4" s="4" t="s">
        <v>708</v>
      </c>
      <c r="B4" s="6" t="n">
        <v>182381</v>
      </c>
    </row>
    <row r="5" spans="1:4">
      <c r="A5" s="4" t="s">
        <v>710</v>
      </c>
      <c r="B5" s="6" t="n">
        <v>60794</v>
      </c>
    </row>
    <row r="6" spans="1:4">
      <c r="A6" s="4" t="s">
        <v>711</v>
      </c>
      <c r="B6" s="8" t="n">
        <v>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7</v>
      </c>
    </row>
    <row r="3" spans="1:3">
      <c r="A3" s="3" t="s">
        <v>140</v>
      </c>
    </row>
    <row r="4" spans="1:3">
      <c r="A4" s="4" t="s">
        <v>112</v>
      </c>
      <c r="B4" s="5" t="n">
        <v>-10040</v>
      </c>
      <c r="C4" s="5" t="n">
        <v>-7240</v>
      </c>
    </row>
    <row r="5" spans="1:3">
      <c r="A5" s="3" t="s">
        <v>141</v>
      </c>
    </row>
    <row r="6" spans="1:3">
      <c r="A6" s="4" t="s">
        <v>142</v>
      </c>
      <c r="B6" s="6" t="n">
        <v>158</v>
      </c>
      <c r="C6" s="6" t="n">
        <v>152</v>
      </c>
    </row>
    <row r="7" spans="1:3">
      <c r="A7" s="4" t="s">
        <v>143</v>
      </c>
      <c r="B7" s="6" t="n">
        <v>124</v>
      </c>
      <c r="C7" s="6" t="n">
        <v>-19</v>
      </c>
    </row>
    <row r="8" spans="1:3">
      <c r="A8" s="4" t="s">
        <v>144</v>
      </c>
      <c r="B8" s="6" t="n">
        <v>8</v>
      </c>
      <c r="C8" s="6" t="n">
        <v>-392</v>
      </c>
    </row>
    <row r="9" spans="1:3">
      <c r="A9" s="4" t="s">
        <v>145</v>
      </c>
      <c r="B9" s="6" t="n">
        <v>78</v>
      </c>
      <c r="C9" s="4" t="s">
        <v>49</v>
      </c>
    </row>
    <row r="10" spans="1:3">
      <c r="A10" s="4" t="s">
        <v>146</v>
      </c>
      <c r="B10" s="6" t="n">
        <v>325</v>
      </c>
      <c r="C10" s="6" t="n">
        <v>70</v>
      </c>
    </row>
    <row r="11" spans="1:3">
      <c r="A11" s="4" t="s">
        <v>147</v>
      </c>
      <c r="B11" s="6" t="n">
        <v>-35</v>
      </c>
      <c r="C11" s="6" t="n">
        <v>5</v>
      </c>
    </row>
    <row r="12" spans="1:3">
      <c r="A12" s="3" t="s">
        <v>148</v>
      </c>
    </row>
    <row r="13" spans="1:3">
      <c r="A13" s="4" t="s">
        <v>149</v>
      </c>
      <c r="B13" s="6" t="n">
        <v>-6</v>
      </c>
      <c r="C13" s="6" t="n">
        <v>-19</v>
      </c>
    </row>
    <row r="14" spans="1:3">
      <c r="A14" s="4" t="s">
        <v>150</v>
      </c>
      <c r="B14" s="6" t="n">
        <v>-107</v>
      </c>
      <c r="C14" s="6" t="n">
        <v>-73</v>
      </c>
    </row>
    <row r="15" spans="1:3">
      <c r="A15" s="4" t="s">
        <v>151</v>
      </c>
      <c r="B15" s="6" t="n">
        <v>-46</v>
      </c>
      <c r="C15" s="6" t="n">
        <v>90</v>
      </c>
    </row>
    <row r="16" spans="1:3">
      <c r="A16" s="4" t="s">
        <v>152</v>
      </c>
      <c r="B16" s="6" t="n">
        <v>-102</v>
      </c>
      <c r="C16" s="6" t="n">
        <v>-601</v>
      </c>
    </row>
    <row r="17" spans="1:3">
      <c r="A17" s="4" t="s">
        <v>153</v>
      </c>
      <c r="B17" s="6" t="n">
        <v>-283</v>
      </c>
      <c r="C17" s="6" t="n">
        <v>584</v>
      </c>
    </row>
    <row r="18" spans="1:3">
      <c r="A18" s="4" t="s">
        <v>154</v>
      </c>
      <c r="B18" s="6" t="n">
        <v>116</v>
      </c>
      <c r="C18" s="6" t="n">
        <v>-163</v>
      </c>
    </row>
    <row r="19" spans="1:3">
      <c r="A19" s="4" t="s">
        <v>155</v>
      </c>
      <c r="B19" s="6" t="n">
        <v>-9810</v>
      </c>
      <c r="C19" s="6" t="n">
        <v>-7606</v>
      </c>
    </row>
    <row r="20" spans="1:3">
      <c r="A20" s="3" t="s">
        <v>156</v>
      </c>
    </row>
    <row r="21" spans="1:3">
      <c r="A21" s="4" t="s">
        <v>157</v>
      </c>
      <c r="B21" s="6" t="n">
        <v>-284</v>
      </c>
      <c r="C21" s="6" t="n">
        <v>-67</v>
      </c>
    </row>
    <row r="22" spans="1:3">
      <c r="A22" s="4" t="s">
        <v>158</v>
      </c>
      <c r="B22" s="6" t="n">
        <v>-103</v>
      </c>
      <c r="C22" s="6" t="n">
        <v>23</v>
      </c>
    </row>
    <row r="23" spans="1:3">
      <c r="A23" s="4" t="s">
        <v>159</v>
      </c>
      <c r="B23" s="6" t="n">
        <v>-387</v>
      </c>
      <c r="C23" s="6" t="n">
        <v>-44</v>
      </c>
    </row>
    <row r="24" spans="1:3">
      <c r="A24" s="3" t="s">
        <v>160</v>
      </c>
    </row>
    <row r="25" spans="1:3">
      <c r="A25" s="4" t="s">
        <v>161</v>
      </c>
      <c r="B25" s="6" t="n">
        <v>6335</v>
      </c>
      <c r="C25" s="6" t="n">
        <v>16384</v>
      </c>
    </row>
    <row r="26" spans="1:3">
      <c r="A26" s="4" t="s">
        <v>162</v>
      </c>
      <c r="C26" s="6" t="n">
        <v>-3014</v>
      </c>
    </row>
    <row r="27" spans="1:3">
      <c r="A27" s="4" t="s">
        <v>163</v>
      </c>
      <c r="B27" s="6" t="n">
        <v>6335</v>
      </c>
      <c r="C27" s="6" t="n">
        <v>13370</v>
      </c>
    </row>
    <row r="28" spans="1:3">
      <c r="A28" s="4" t="s">
        <v>164</v>
      </c>
      <c r="B28" s="6" t="n">
        <v>-8</v>
      </c>
      <c r="C28" s="6" t="n">
        <v>-46</v>
      </c>
    </row>
    <row r="29" spans="1:3">
      <c r="A29" s="4" t="s">
        <v>165</v>
      </c>
      <c r="B29" s="6" t="n">
        <v>-3870</v>
      </c>
      <c r="C29" s="6" t="n">
        <v>5674</v>
      </c>
    </row>
    <row r="30" spans="1:3">
      <c r="A30" s="4" t="s">
        <v>166</v>
      </c>
      <c r="B30" s="6" t="n">
        <v>9384</v>
      </c>
      <c r="C30" s="6" t="n">
        <v>3710</v>
      </c>
    </row>
    <row r="31" spans="1:3">
      <c r="A31" s="4" t="s">
        <v>167</v>
      </c>
      <c r="B31" s="6" t="n">
        <v>5514</v>
      </c>
      <c r="C31" s="6" t="n">
        <v>9384</v>
      </c>
    </row>
    <row r="32" spans="1:3">
      <c r="A32" s="3" t="s">
        <v>168</v>
      </c>
    </row>
    <row r="33" spans="1:3">
      <c r="A33" s="4" t="s">
        <v>169</v>
      </c>
      <c r="B33" s="4" t="s">
        <v>49</v>
      </c>
      <c r="C33" s="4" t="s">
        <v>49</v>
      </c>
    </row>
    <row r="34" spans="1:3">
      <c r="A34" s="4" t="s">
        <v>170</v>
      </c>
      <c r="B34" s="4" t="s">
        <v>49</v>
      </c>
      <c r="C34" s="4" t="s">
        <v>49</v>
      </c>
    </row>
    <row r="35" spans="1:3">
      <c r="A35" s="3" t="s">
        <v>171</v>
      </c>
    </row>
    <row r="36" spans="1:3">
      <c r="A36" s="4" t="s">
        <v>172</v>
      </c>
      <c r="B36" s="4" t="s">
        <v>49</v>
      </c>
      <c r="C36" s="6" t="n">
        <v>164</v>
      </c>
    </row>
    <row r="37" spans="1:3">
      <c r="A37" s="4" t="s">
        <v>173</v>
      </c>
      <c r="B37" s="5" t="n">
        <v>67</v>
      </c>
      <c r="C37" s="4" t="s">
        <v>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4</v>
      </c>
      <c r="B1" s="2" t="s">
        <v>1</v>
      </c>
    </row>
    <row r="2" spans="1:3">
      <c r="B2" s="2" t="s">
        <v>2</v>
      </c>
      <c r="C2" s="2" t="s">
        <v>37</v>
      </c>
    </row>
    <row r="3" spans="1:3">
      <c r="A3" s="3" t="s">
        <v>175</v>
      </c>
    </row>
    <row r="4" spans="1:3">
      <c r="A4" s="4" t="s">
        <v>135</v>
      </c>
      <c r="B4" s="5" t="n">
        <v>1177</v>
      </c>
      <c r="C4" s="5" t="n">
        <v>22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8:31:18Z</dcterms:created>
  <dcterms:modified xmlns:dcterms="http://purl.org/dc/terms/" xmlns:xsi="http://www.w3.org/2001/XMLSchema-instance" xsi:type="dcterms:W3CDTF">2020-03-09T18:31:18Z</dcterms:modified>
</cp:coreProperties>
</file>